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PROVISION FOR 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TY (Tables)" sheetId="17" state="visible" r:id="rId17"/>
    <sheet xmlns:r="http://schemas.openxmlformats.org/officeDocument/2006/relationships" name="PROVISION FOR INCOME TAXES (Tab"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GOING CONCERN (Detail Textuals)" sheetId="22" state="visible" r:id="rId22"/>
    <sheet xmlns:r="http://schemas.openxmlformats.org/officeDocument/2006/relationships" name="RELATED PARTY TRANSACTIONS (Det" sheetId="23" state="visible" r:id="rId23"/>
    <sheet xmlns:r="http://schemas.openxmlformats.org/officeDocument/2006/relationships" name="EQUITY (Details)" sheetId="24" state="visible" r:id="rId24"/>
    <sheet xmlns:r="http://schemas.openxmlformats.org/officeDocument/2006/relationships" name="EQUITY (Detail Textuals)" sheetId="25" state="visible" r:id="rId25"/>
    <sheet xmlns:r="http://schemas.openxmlformats.org/officeDocument/2006/relationships" name="EQUITY (Detail Textuals 1)" sheetId="26" state="visible" r:id="rId26"/>
    <sheet xmlns:r="http://schemas.openxmlformats.org/officeDocument/2006/relationships" name="PROVISION FOR INCOME TAXES (Det" sheetId="27" state="visible" r:id="rId27"/>
    <sheet xmlns:r="http://schemas.openxmlformats.org/officeDocument/2006/relationships" name="PROVISION FOR INCOME TAXES (D_2" sheetId="28" state="visible" r:id="rId28"/>
    <sheet xmlns:r="http://schemas.openxmlformats.org/officeDocument/2006/relationships" name="PROVISION FOR INCOME TAXES (D_3"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370">
  <si>
    <t>Document And Entity Information - USD ($)</t>
  </si>
  <si>
    <t>12 Months Ended</t>
  </si>
  <si>
    <t>Aug. 31, 2018</t>
  </si>
  <si>
    <t>Nov. 29, 2018</t>
  </si>
  <si>
    <t>Feb. 28, 2018</t>
  </si>
  <si>
    <t>Document And Entity Information [Abstract]</t>
  </si>
  <si>
    <t>Entity Registrant Name</t>
  </si>
  <si>
    <t>ARTELO BIOSCIENCES, INC.</t>
  </si>
  <si>
    <t>Entity Central Index Key</t>
  </si>
  <si>
    <t>Trading Symbol</t>
  </si>
  <si>
    <t>artl</t>
  </si>
  <si>
    <t>Entity Current Reporting Status</t>
  </si>
  <si>
    <t>Yes</t>
  </si>
  <si>
    <t>Entity Voluntary Filers</t>
  </si>
  <si>
    <t>No</t>
  </si>
  <si>
    <t>Current Fiscal Year End Date</t>
  </si>
  <si>
    <t>--08-31</t>
  </si>
  <si>
    <t>Entity Filer Category</t>
  </si>
  <si>
    <t>Non-accelerated Filer</t>
  </si>
  <si>
    <t>Entity Well-known Seasoned Issuer</t>
  </si>
  <si>
    <t>Entity Common Stock, Shares Outstanding</t>
  </si>
  <si>
    <t>Entity Public Float</t>
  </si>
  <si>
    <t>Document Type</t>
  </si>
  <si>
    <t>10-K</t>
  </si>
  <si>
    <t>Document Period End Date</t>
  </si>
  <si>
    <t>Aug. 31,
		2018</t>
  </si>
  <si>
    <t>Amendment Flag</t>
  </si>
  <si>
    <t>false</t>
  </si>
  <si>
    <t>Document Fiscal Year Focus</t>
  </si>
  <si>
    <t>Document Fiscal Period Focus</t>
  </si>
  <si>
    <t>FY</t>
  </si>
  <si>
    <t>Entity Small Business</t>
  </si>
  <si>
    <t>true</t>
  </si>
  <si>
    <t>Entity Emerging Growth Company</t>
  </si>
  <si>
    <t>Entity Ex Transition Period</t>
  </si>
  <si>
    <t>Entity Shell Company</t>
  </si>
  <si>
    <t>Consolidated Balance Sheets - USD ($)</t>
  </si>
  <si>
    <t>Aug. 31, 2017</t>
  </si>
  <si>
    <t>Current Assets</t>
  </si>
  <si>
    <t>Cash and cash equivalents</t>
  </si>
  <si>
    <t>Prepaid expenses and deposits</t>
  </si>
  <si>
    <t>Other receivable</t>
  </si>
  <si>
    <t>Total Current Assets</t>
  </si>
  <si>
    <t>Equipment, net of accumulated depreciation of $282 and $nil, respectively</t>
  </si>
  <si>
    <t>TOTAL ASSETS</t>
  </si>
  <si>
    <t>Current Liabilities</t>
  </si>
  <si>
    <t>Accounts payable and accrued liabilities</t>
  </si>
  <si>
    <t>Due to related party</t>
  </si>
  <si>
    <t>Total Current Liabilities</t>
  </si>
  <si>
    <t>STOCKHOLDERS' EQUITY (DEFICIT)</t>
  </si>
  <si>
    <t>Preferred Stock, par value $0.001, 50,000,000 shares authorized, 0 and 0 shares issued and outstanding as of August 31, 2018 and 2017, respectively</t>
  </si>
  <si>
    <t xml:space="preserve"> </t>
  </si>
  <si>
    <t>Common Stock, par value $0.001, 150,000,000 shares authorized, 14,002,293 and 11,327,302 shares issued and outstanding as of August 31, 2018 and 2017, respectively</t>
  </si>
  <si>
    <t>Additional paid-in capital</t>
  </si>
  <si>
    <t>Accumulated deficit</t>
  </si>
  <si>
    <t>Accumulated other comprehensive gain (loss)</t>
  </si>
  <si>
    <t>Total Stockholders' Equity (Deficit)</t>
  </si>
  <si>
    <t>TOTAL LIABILITIES AND STOCKHOLDERS' EQUITY (DEFICIT)</t>
  </si>
  <si>
    <t>Consolidated Balance Sheets (Parentheticals) - USD ($)</t>
  </si>
  <si>
    <t>Statement of Financial Position [Abstract]</t>
  </si>
  <si>
    <t>Accumulated depreciation on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OPERATING EXPENSES</t>
  </si>
  <si>
    <t>General and administrative</t>
  </si>
  <si>
    <t>Professional fees</t>
  </si>
  <si>
    <t>Research and development</t>
  </si>
  <si>
    <t>Depreciation</t>
  </si>
  <si>
    <t>Total Operating Expenses</t>
  </si>
  <si>
    <t>Loss from Operations</t>
  </si>
  <si>
    <t>OTHER OPERATING EXPENSE</t>
  </si>
  <si>
    <t>Interest expense</t>
  </si>
  <si>
    <t>Total other expense</t>
  </si>
  <si>
    <t>Provision for income taxes</t>
  </si>
  <si>
    <t>NET LOSS</t>
  </si>
  <si>
    <t>OTHER COMPREHENSIVE LOSS</t>
  </si>
  <si>
    <t>Foreign currency translation adjustments</t>
  </si>
  <si>
    <t>Total Other Comprehensive Income Loss</t>
  </si>
  <si>
    <t>TOTAL COMPREHENSIVE LOSS</t>
  </si>
  <si>
    <t>Basic and Diluted Loss per Common Share (in dollars per share)</t>
  </si>
  <si>
    <t>Basic and Diluted Weighted Average Common Shares Outstanding (in shares)</t>
  </si>
  <si>
    <t>Consolidated Statements of Stockholders' Equity (Deficit) - USD ($)</t>
  </si>
  <si>
    <t>Common Stock</t>
  </si>
  <si>
    <t>Additional Paid-in Capital (deficiency)</t>
  </si>
  <si>
    <t>Accumulated Other Comprehensive Income</t>
  </si>
  <si>
    <t>Accumulated Deficit</t>
  </si>
  <si>
    <t>Total</t>
  </si>
  <si>
    <t>Balances at Aug. 31, 2016</t>
  </si>
  <si>
    <t>Balances (in shares) at Aug. 31, 2016</t>
  </si>
  <si>
    <t>Increase (Decrease) in Stockholders' Equity [Roll Forward]</t>
  </si>
  <si>
    <t>Loan forgiven by previous stockholder</t>
  </si>
  <si>
    <t>Common shares issued for cash</t>
  </si>
  <si>
    <t>Common shares issued for cash (in shares)</t>
  </si>
  <si>
    <t>Common shares returned</t>
  </si>
  <si>
    <t>Common shares returned (in shares)</t>
  </si>
  <si>
    <t>Common shares subscribed and considered issued</t>
  </si>
  <si>
    <t>Common shares subscribed and considered issued (in shares)</t>
  </si>
  <si>
    <t>Common shares issued for services</t>
  </si>
  <si>
    <t>Net loss for the year</t>
  </si>
  <si>
    <t>Other comprehensive gain</t>
  </si>
  <si>
    <t>Balances at Aug. 31, 2017</t>
  </si>
  <si>
    <t>Balances (in shares) at Aug. 31, 2017</t>
  </si>
  <si>
    <t>Common shares issued for services (in shares)</t>
  </si>
  <si>
    <t>Stock option granted for services</t>
  </si>
  <si>
    <t>Common shares issued for services - officers</t>
  </si>
  <si>
    <t>Common shares issued for services - officers (in shares)</t>
  </si>
  <si>
    <t>Balances at Aug. 31, 2018</t>
  </si>
  <si>
    <t>Balances (in shares) at Aug. 31, 2018</t>
  </si>
  <si>
    <t>Consolidated Statements of Cash Flows - USD ($)</t>
  </si>
  <si>
    <t>CASH FLOWS FROM OPERATING ACTIVITIES</t>
  </si>
  <si>
    <t>Net loss</t>
  </si>
  <si>
    <t>Amortization of debt discount</t>
  </si>
  <si>
    <t>Stock based compensation</t>
  </si>
  <si>
    <t>Changes in operating assets and liabilities:</t>
  </si>
  <si>
    <t>Prepaid expenses</t>
  </si>
  <si>
    <t>Net cash used in operating activities</t>
  </si>
  <si>
    <t>CASH FLOWS FROM INVESTING ACTIVITIES</t>
  </si>
  <si>
    <t>Purchase of equipment</t>
  </si>
  <si>
    <t>Net cash used in investing activities</t>
  </si>
  <si>
    <t>CASH FLOWS FROM FINANCING ACTIVITIES</t>
  </si>
  <si>
    <t>Issuance of common shares</t>
  </si>
  <si>
    <t>Advance from related party</t>
  </si>
  <si>
    <t>Repayment to related party</t>
  </si>
  <si>
    <t>Proceeds from issuance of note payable</t>
  </si>
  <si>
    <t>Repayment of note payable</t>
  </si>
  <si>
    <t>Net cash provided by financing activities</t>
  </si>
  <si>
    <t>Effects on changes in foreign exchange rate</t>
  </si>
  <si>
    <t>Net decrease in cash and cash equivalents</t>
  </si>
  <si>
    <t>Cash and cash equivalents - beginning of period</t>
  </si>
  <si>
    <t>Cash and cash equivalents - end of period</t>
  </si>
  <si>
    <t>Supplemental Cash Flow</t>
  </si>
  <si>
    <t>Cash paid for interest</t>
  </si>
  <si>
    <t>Cash paid for income taxes</t>
  </si>
  <si>
    <t>Non-cash financing and investing activities:</t>
  </si>
  <si>
    <t>ORGANIZATION AND DESCRIPTION OF BUSINESS</t>
  </si>
  <si>
    <t>Organization And Description Of Business [Abstract]</t>
  </si>
  <si>
    <t>NOTE 1 - ORGANIZATION AND DESCRIPTION OF BUSINESS ARTELO BIOSCIENCES, INC. (the "Company") is a Nevada corporation incorporated on May 2, 2011. It is based in San Diego County, California. The accounting and reporting policies of the Company conform to accounting principles generally accepted in the United States of America, and the Company's fiscal year end is August 31. Effective on February 10, 2017, the Company changed its name from “KNIGHT KNOX DEVELOPMENT CORP.,” to “REACTIVE MEDICAL INC.” On April 14, 2017, the Company changed its name from “REACTIVE MEDICAL INC.” to “ARTELO BIOSCIENCES, INC”. In May 2017, the Company registered wholly-owned subsidiaries in England and Wales, Trinity Reliant Ventures Limited, and Trinity Research &amp; Development Limited. Operations in the subsidiary have been consolidated in the financial statements. The Company intends to license, develop and commercialize novel cannabinoid therapeutic treatments. To date, the Company’s activities have been limited to its formation and the raising of equity capital.</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Basis of Consolidation The financial statements have been prepared on a consolidated basis, with the Company’s wholly-owned subsidiaries, Trinity Reliant Ventures Limited, and Trinity Research &amp; Development Limited. 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Furniture and Fixtures
3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August 31, 2018, no impairment losses have been identifi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37,424 and $572,775 in cash and cash equivalents as at August 31, 2018 and 2017, respectively. Foreign Currency Transactions Some of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recently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There were $290,004 and $3,332 share-based expenses for the year ending August 31, 2018 and 2017, respectively.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August 31, 2018 and 2017. Net Loss per Share of Common Stock The Company has adopted ASC Topic 260, “Earnings per Share,” For the years ended August 31, 2018 and 2017, potentially dilutive instruments are as follows:
August 31, 2018
August 31, 2017
Warrants
3,962,293
1,927,302
Options
400,000
-
Total
4,362,293
1,927,302
Related Parties The Company follows ASC 850, Related Party Disclosures, Prepaid Expenses and Deposits Prepaid expenses and deposits consist of security deposits paid. Commitments and Contingencies The Company follows ASC 450-20 , “Loss Contingencies Recent Accounting Pronounc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with early adoption permitted. We have early adopted this standard. Certain cash subscription agreements entered into by the Company contain embedded derivative features, which in accordance with the new guidance, do not give rise to an associated derivative liability. In June 2018, the FASB issued ASU No. 2018-07 , Compensation—Stock Compensation (Topic 718): Improvements to Nonemployee Share-Based Payment Accounting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December 15, 2017.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adopted the new guidance, Accounting Standards Codification ASC - 606 Revenue from Contracts with Customers The Company has considered all recent accounting pronouncements issued and determined that the adoption of these pronouncements would not have a material effect on the financial position, results of operations or cash flows of the Company.</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y revenue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accompanying financial statements have been prepared assuming that the Company will continue as a going concern, which contemplates the realization of assets and the liquidation of liabilities in the normal course of business. During the year ended August 31, 2018, the Company has a net loss of $2,343,491. As at August 31, 2018, the Company had an accumulated deficit of $2,638,580 and has earned no revenues. The Company intends to fund operations through equity financing arrangements, which may be insufficient to fund its capital expenditures, working capital and other cash requirements for future periods.</t>
  </si>
  <si>
    <t>RELATED PARTY TRANSACTIONS</t>
  </si>
  <si>
    <t>Related Party Transactions [Abstract]</t>
  </si>
  <si>
    <t>NOTE 4 - RELATED PARTY TRANSACTIONS During the year ended August 31, 2017, the Company borrowed an additional $12,406 from former President of the Company who at the time was the Company’s controlling shareholder; the amount borrowed was non-interest bearing and due on-demand loan (the “Shareholder Loan”). On November 18, 2016, the Shareholder Loan was forgiven for the total loan amount of $16,856. During the year ended August 31, 2018, the President of the Company incurred $1,340 of expenses on behalf of the Company. The amount owing to the related party as of August 31, 2018 and August 31, 2017 is $2,202 and $862, respectively. The amounts are non-interest bearing and have no terms of repayment. During the year ended August 31, 2018 the former President, and current Senior Vice President, European Operations, who is a major stockholder paid rent expense on behalf of the Company, and paid for expenses on behalf of the company for a total of $18,554. The amount of $18,056 was repaid during the year ended August 31, 2018. The amount owing to the related party as of August 31, 2018 and August 31, 2017 is $498 and $0, respectively. The amounts are non-interest bearing, and have no terms of repayment. On November 18, 2016, the former President of the Company transferred all of the 6,000,000 shares that he held to the Company’s current Senior Vice President, European Operations. During the year ended August 31, 2017, the Company received $150,000 from two related parties from shares issuance under subscription agreement. The amounts have been recorded as stock common stock issued, and was settled with shares of the Company subsequent to year-end. The amounts of $150,000 with related parties is for the issuance of 375,000 common shares, purchase price of $0.40 and 375,000 warrants with an exercise price of $1.00 per share, and five years expiry date. The Company has an employment contract with a key employee, Mr. Gregory Gorgas, who is an officer of the Company. As of August 31, 2018 no salary is owed. During the year ended August 31, 2018, $74,840 was paid as salary to Mr. Gorgas. The amounts and terms of the above transactions may not necessarily be indicative of the amounts and terms that would have been incurred had comparable transactions been entered into with independent third parties. On May 2, 2017, the Company appointed two additional Directors. Each Director was granted a restricted stock award (the “RSA”) for 120,000, and 100,000 shares, respectively, of the Company’s common stock, vesting annually over a four-year period, in each case subject to such director’s continued service to the Company. On July 31, 2017, the Company appointed one additional Director. The Director was granted a restricted stock award (the “RSA”) for 100,000 shares of the Company’s common stock, vesting annually over a four-year period, in each case subject to the director’s continued service to the Company. On September 20, 2017, the Company appointed two additional Directors. Each Director was granted a restricted stock award (the “RSA”) for 100,000 shares of the Company’s common stock, vesting annually over a four-year period, in each case subject to such director’s continued service to the Company. On January 26, 2018, the Company received $65,000 from two related parties from shares issuance under subscription agreement. The amounts have been recorded as stock common stock issued, and was be settled with shares of the Company subsequent to quarter end. The amounts of $65,000 with related parties is for the issuance of 99,999 common shares, purchase price of $0.65 and 99,999 warrants with an exercise price of $1.50 per share, and five years expiry date. (See note 5). During the year ended August 31, 2018, the company recorded $56,835 of stock compensation expense for all five members of the Company’s Board of Directors.</t>
  </si>
  <si>
    <t>EQUITY</t>
  </si>
  <si>
    <t>Equity [Abstract]</t>
  </si>
  <si>
    <t>NOTE 5 - EQUITY Authorized Stock On January 19, 2017, a majority of stockholders of the Company and the board of directors approved a change of name of the Company from Knight Knox Development Corp. to Reactive Medical Inc. and an increase to the authorized capital from 75,000,000 shares of common stock, par value $0.001 to 150,000,000 shares of common stock, par value $0.001 and 50,000,000 shares of preferred stock, par value $0.001. Preferred shares The Company has authorized 50,000,000 shares of preferred stock with a par value of $0.001. During the year ended August 31, 2018 and 2017, there were no issuance of preferred stock. Common Shares The Company has authorized 150,000,000 common stock with a par value of $0.001 per share. Each common stock entitles the holder to one vote, in person or proxy, on any matter on which action of the stockholders of the corporation is sought. During the year ended August 31, 2017, the Company received $770,921 that has been recorded as stock issued in relation to a subscription agreement on June 30, 2017, for the issuance of 1,927,302 common stock. The shares of common stock were not issued as of August 31, 2017, however, the individuals that contributed cash to the Company had shareholder rights on the shares associated with the subscription agreement, and therefore the common stock was considered to be issued as of August 31, 2017. Per the terms of the subscription agreement, following the closing date until the earlier of (i) the date that the registration is declared effective by the SEC, or (ii) the date the shares become freely tradable, if the Company issues any common stock or common stock equivalent entitling the holder to acquire common stock at a price below $0.40, the Company will be required to issue the subscribers that number of additional unites equal to the difference between the units issued at closing, and the number units the Company would have issued to the subscriber had the offering been completed at this discounted price. During the year ended August 31, 2017, the Company issued 1,760,000 shares of common stock, par value $0.001 for proceeds of $1,760. The Company cancelled 400,000 shares of common stock and refunded $400. The Company has issued 520,000 Restricted Shares Award (the “RSAs”) to five of the Company’s Directors, vesting annually over a four-year period, in each case subject to the director’s continued service to the Company. Refer to Note 4 for further discussion related to the RSAs. During the year ended August 31, 2018, the Company issued as follows,
·
On January 2, 2018, the Company issued 120,000 shares of its common stock valued at $126,000 to NEOMED for services.
The Company received $10,000 that has been recorded as stock issued in relation to a subscription agreement on June 30, 2017, for the issuance of 25,000 shares of common stock.
·
During the year ended August 31, 2018, the Company received cash of $850,785 that has been recorded for the issuance of 1,308,893 shares of common stock at a price of $0.65 per Unit pursuant to a private placement offering conducted by the Company in relation to subscription agreements accepted on January 26, 2018 and March 15, 2018. Each Unit consists of: (i) one (1) share of common stock; and (ii) one (1) Series A Stock Purchase Warrant to purchase one (1) share of common stock at a price of $1.50 per share for a period of 5 years from the issue date. During the year ended August 31, 2018, the Company received cash of $525,828 that has been recorded for the issuance of 701,098 shares of common stock at a price of $0.75 per Unit pursuant to a private placement offering conducted by the Company in relation to subscription agreements accepted up to August 31, 2018. Each Unit consists of: (i) one (1) share of common stock; and (ii) one (1) Series C Stock Purchase Warrant to purchase one (1) share of common stock at a price of $1.75 per share for a period of 5 years from the issue date. Per the terms of the subscription agreement, following the closing date until the earlier of (i) the date that the registration is declared effective by the SEC, or (ii) the date the shares become freely tradable, if the Company issues any common stock or common stock equivalent entitling the holder to acquire common stock at a price below $0.40, the Company will be required to issue the subscribers that number of additional unites equal to the difference between the units issued at closing, and the number units the Company would have issued to the subscriber had the offering been completed at this discounted price. In accordance with ASU 2017-11, these cash subscription agreements entered into by the Company contain embedded derivative features, which in accordance with the new guidance, do not give rise to an associated derivative liability. Warrants In relation to the common stock related to subscription agreements mentioned above, each individual investor received warrants with the purchase of the stock. For each share purchased, the investor will receive one Series A or Series B Common Stock Purchase Warrant to purchase one share of the Company’s common stock for a period of five years from the date of the share subscription with ranges of prices from $1.00 per share to $1.75 per share. As of August 31, 2018, there are 3,962,293 Common Stock Purchase Warrants outstanding and exercisable, with a weighted average life remaining of 4.23 years, and weighted average exercise price of $1.30. The intrinsic value of the warrants as of August 31, 2018 is $585,691. 2018 Equity Incentive Plan On August 17, 2018, the Board of Directors of the Company approved the Equity Incentive Plan (the “2018 Plan”). The 2018 Plan permits the Company to issue up to 3,000,000 shares of common stock upon exercise of options granted to selected employees, officers, directors, consultants and advisers. The options may be either “incentive stock options” (as such term is defined in the Internal Revenue Code of 1986) or nonstatutory stock options that are not intended to qualify as “incentive stock options”. Incentive stock options may be granted only to employees. The 2018 Plan is administered by the Board or, at the discretion of the Board, a Board committee. The administrator determines who will receive options and the terms of the options, including the exercise price, expiration date, vesting and the number of shares. The exercise price of each stock option may not be less than the fair market value of the Common Stock on the date of grant, although the exercise price of any incentive stock option granted to a 10% stockholder may not be less than 110% of the fair market value on the grant date. Options may be exercisable (“vest”) immediately or in increments based on time and/or performance criteria as determined by the administrator. The term of any option may not exceed 10 years (five years for any incentive stock option granted to a 10% stockholder), and unless otherwise determined by the administrator, each option must terminate no later than three months after the termination of the optionee’s employment (one year in the event of death or disability). Subject to a few minor exceptions, options may not be transferred other than by will or by the laws of descent and distribution. The 2018 Plan will expire on August 17, 2028. On August 17, 2018, the Company granted options to directors and consultants to purchase an aggregate of 400,000 shares of our common stock at a price of $1.35 per share with a various vesting schedule. The options expire August 17, 2028, unless such director and consultants ceases his or her service as a director or consultant prior the exercise or expiration of the option. The Company utilizes the Black-Scholes model to value the stock options. The Company utilized the following assumptions:
· Expected term: 10 years
· Expected volatility: 170%
· Risk free interest rate: 2.87%
· Expected dividend yield: 0%
Name
Number of Shares
Exercise Price
Vesting Commencement Date
Expiration Date
Vesting Schedule
Saoirse O’Sullivan
100,000
$1.35
August 17, 2018
August 17, 2028
(1)
R. Martin Emanuele, Ph.D.
100,000
$1.35
August 17, 2018
August 17, 2028
(1)
Andy Yates, Ph.D.
100,000
$1.35
August 17, 2018
August 17, 2028
(1)
Steven D. Reich, M.D.
100,000
$1.35
April 1, 2018
August 17, 2028
(2)
Total option grants:
400,000 _________
(1) Twenty-five percent (25%) of the Shares subject to the Option shall vest on the Vesting Commencement Date, and one forty-eighth (1/48th) of the Shares subject to the Option shall vest each month thereafter on the same day of the month as the Vesting Commencement Date.
(2) The number of Shares that will vest upon the first day following the end of such Vesting Period (a “Vesting Date”) will equal (i) the lesser of (a) the number of hours that the Company’s Chief Executive Officer certifies Participant provided the Services during such Vesting Period or (b) 30, multiplied by (ii) a number of Shares equal to 350 divided by the exercise price per Share of the option. “Vesting Period” means each three-month period during the term of the consulting agreement, beginning on the Vesting Commencement Date. As of August 31, 2018, there were 2,600,000 shares available for future grant under the 2018 Plan. During the year ended August 31, 2018, $107,169 was expensed, and as of August 31, 2018, $429,519 remains unamortized. The intrinsic value of the 400,000 options as of August 31, 2018 is $0, and the weighted average value of the remaining life of the options is 9.97.</t>
  </si>
  <si>
    <t>PROVISION FOR INCOME TAXES</t>
  </si>
  <si>
    <t>Income Tax Disclosure [Abstract]</t>
  </si>
  <si>
    <t>NOTE 6 - PROVISION FOR INCOME TAXES The Company has not made provision for income taxes for the year end August 31, 2018 and August 31, 2017, since the Company has the benefit of net operating losses in these periods. Due to uncertainties surrounding the Company’s ability to generate future taxable income to realize deferred income tax assets arising as a result of net operating losses carried forward, the Company has not recorded any deferred income tax asset as at August 31, 2018. The Company has incurred a net operating loss of $2,288,376, the net operating losses carry forward will begin to expire in varying amounts from year 2034 subject to its eligibility as determined by respective tax regulating authorities. The Company’s net operating loss carry forwards may be subject to annual limitations, which could eliminate, reduce or defer the utilization of the losses because of an ownership change as defined in Section 382 of the Internal Revenue Code. The Company’s federal tax returns remain subject to examination by the IRS. On December 22, 2017, the Tax Cuts and Jobs Act (the “Tax Act”), was signed into law. The Tax Act includes numerous changes to tax laws impacting business, the most significant being a permanent reduction in the federal corporate income tax rate from 34% to 21%. The rate reduction took effect on January 1, 2018. As the Company’s 2018 fiscal year ended on August 31, 2018, the Company’s federal blended corporate tax rate for fiscal year 2018 is 25.3%, based on the applicable tax rates before and after the Tax Act and the number of days in the fiscal year to which the two different rates applied. The provision for income taxes differs from the amounts which would be provided by applying the statutory federal income tax rate of 25.3% and 34% to the net loss before provision for income taxes for the following reasons:
August 31,
2018
2017
Income tax expense at statutory rate
$ (519,532 )
$ (79,639 )
Change in valuation allowance
519,532
79,639
Income tax expense per books
$ -
$ -
Net deferred tax assets consist of the following components as of:
August 31,
August 31,
2018
2017
NOL Carryover
$ (578,959 )
$ (100,330 )
Valuation allowance
578,959
100,330
Net deferred tax asset
$ -
$ -</t>
  </si>
  <si>
    <t>COMMITMENTS AND CONTINGENCIES</t>
  </si>
  <si>
    <t>Commitments and Contingencies Disclosure [Abstract]</t>
  </si>
  <si>
    <t>NOTE 7 – COMMITMENTS AND CONTENGENCIES The Company has certain financial commitments in relation to Research and Development contracts. As of August 31, 2018:
·
The Company is obligated to make a $100,000 payment for research and development on October 1, 2018.
·
The Company is obligated to make three payments of $77,760 each on September 1, 2018, December 1, 2018, and March 1, 2019 for research and development.
· The Company is obligated to make a two semi-annual payments totaling 154,000 GBP over during the next year.
· The Company is invoiced monthly and quarterly in relation to several Research and Development contracts.
· The Company may be obligated to make additional payments related to Research and Development contracts entered into, dependent on the progress and milestones achieved through the programs.</t>
  </si>
  <si>
    <t>SUBSEQUENT EVENTS</t>
  </si>
  <si>
    <t>Subsequent Events [Abstract]</t>
  </si>
  <si>
    <t>NOTE 8– SUBSEQUENT EVENTS Management has evaluated subsequent events through the date these financial statements were issued. Based on our evaluation no events have occurred that require recognition or disclosure.</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Basis of Consolidation</t>
  </si>
  <si>
    <t>Basis of Consolidation The financial statements have been prepared on a consolidated basis, with the Company’s wholly-owned subsidiaries, Trinity Reliant Ventures Limited, and Trinity Research &amp; Development Limited.</t>
  </si>
  <si>
    <t>Property, plant and equipment</t>
  </si>
  <si>
    <t>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Furniture and Fixtures
3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August 31, 2018, no impairment losses have been identifi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37,424 and $572,775 in cash and cash equivalents as at August 31, 2018 and 2017, respectively.</t>
  </si>
  <si>
    <t>Foreign Currency Transactions</t>
  </si>
  <si>
    <t>Foreign Currency Transactions Some of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as other comprehensive income.</t>
  </si>
  <si>
    <t>Financial Instruments</t>
  </si>
  <si>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Concentrations of Credit Risk</t>
  </si>
  <si>
    <t>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Share-based Expenses</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recently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There were $290,004 and $3,332 share-based expenses for the year ending August 31, 2018 and 2017, respectively.</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August 31, 2018 and 2017.</t>
  </si>
  <si>
    <t>Net Loss per Share of Common Stock</t>
  </si>
  <si>
    <t>Net Loss per Share of Common Stock The Company has adopted ASC Topic 260, ”Earnings per Share,” For the years ended August 31, 2018 and 2017, potentially dilutive instruments are as follows:
August 31, 2018
August 31, 2017
Warrants
3,962,293
1,927,302
Options
400,000
-
Total
4,362,293
1,927,302</t>
  </si>
  <si>
    <t>Related Parties</t>
  </si>
  <si>
    <t xml:space="preserve">Related Parties The Company follows ASC 850, Related Party Disclosures, </t>
  </si>
  <si>
    <t>Prepaid Expenses and Deposits</t>
  </si>
  <si>
    <t>Prepaid Expenses and Deposits Prepaid expenses and deposits consist of security deposits paid.</t>
  </si>
  <si>
    <t>Commitments and Contingencies</t>
  </si>
  <si>
    <t>Commitments and Contingencies The Company follows ASC 450-20 , “Loss Contingencies</t>
  </si>
  <si>
    <t>Recent Accounting Pronouncements</t>
  </si>
  <si>
    <t>Recent Accounting Pronounc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with early adoption permitted. We have early adopted this standard. Certain cash subscription agreements entered into by the Company contain embedded derivative features, which in accordance with the new guidance, do not give rise to an associated derivative liability. In June 2018, the FASB issued ASU No. 2018-07 , Compensation—Stock Compensation (Topic 718): Improvements to Nonemployee Share-Based Payment Accounting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December 15, 2017.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adopted the new guidance, Accounting Standards Codification ASC - 606 Revenue from Contracts with Customers The Company has considered all recent accounting pronouncements issued and determined that the adoption of these pronouncements would not have a material effect on the financial position, results of operations or cash flows of the Company.</t>
  </si>
  <si>
    <t>SUMMARY OF SIGNIFICANT ACCOUNTING POLICIES (Tables)</t>
  </si>
  <si>
    <t>Schedule of estimated useful lives of assets</t>
  </si>
  <si>
    <t>Furniture and Fixtures
3 Years</t>
  </si>
  <si>
    <t>Schedule of dilutive instruments</t>
  </si>
  <si>
    <t>August 31, 2018
August 31, 2017
Warrants
3,962,293
1,927,302
Options
400,000
-
Total
4,362,293
1,927,302</t>
  </si>
  <si>
    <t>EQUITY (Tables)</t>
  </si>
  <si>
    <t>Schedule of assumptions to value the stock options</t>
  </si>
  <si>
    <t>Name
Number of Shares
Exercise Price
Vesting Commencement Date
Expiration Date
Vesting Schedule
Saoirse O’Sullivan
100,000
$1.35
August 17, 2018
August 17, 2028
(1)
R. Martin Emanuele, Ph.D.
100,000
$1.35
August 17, 2018
August 17, 2028
(1)
Andy Yates, Ph.D.
100,000
$1.35
August 17, 2018
August 17, 2028
(1)
Steven D. Reich, M.D.
100,000
$1.35
April 1, 2018
August 17, 2028
(2)
Total option grants:
400,000 _________
(1) Twenty-five percent (25%) of the Shares subject to the Option shall vest on the Vesting Commencement Date, and one forty-eighth (1/48th) of the Shares subject to the Option shall vest each month thereafter on the same day of the month as the Vesting Commencement Date.
(2) The number of Shares that will vest upon the first day following the end of such Vesting Period (a “Vesting Date”) will equal (i) the lesser of (a) the number of hours that the Company’s Chief Executive Officer certifies Participant provided the Services during such Vesting Period or (b) 30, multiplied by (ii) a number of Shares equal to 350 divided by the exercise price per Share of the option. “Vesting Period” means each three-month period during the term of the consulting agreement, beginning on the Vesting Commencement Date.</t>
  </si>
  <si>
    <t>PROVISION FOR INCOME TAXES (Tables)</t>
  </si>
  <si>
    <t>Schedule of provision for income taxes</t>
  </si>
  <si>
    <t>August 31,
2018
2017
Income tax expense at statutory rate
$ (519,532 )
$ (79,639 )
Change in valuation allowance
519,532
79,639
Income tax expense per books
$ -
$ -</t>
  </si>
  <si>
    <t>Schedule of deferred tax assets</t>
  </si>
  <si>
    <t>August 31,
August 31,
2018
2017
NOL Carryover
$ (578,959 )
$ (100,330 )
Valuation allowance
578,959
100,330
Net deferred tax asset
$ -
$ -</t>
  </si>
  <si>
    <t>SUMMARY OF SIGNIFICANT ACCOUNTING POLICIES (Details)</t>
  </si>
  <si>
    <t>Furniture and Fixtures</t>
  </si>
  <si>
    <t>Accounting Policies [Line Items]</t>
  </si>
  <si>
    <t>Estimated useful life</t>
  </si>
  <si>
    <t>3 Years</t>
  </si>
  <si>
    <t>SUMMARY OF SIGNIFICANT ACCOUNTING POLICIES (Details 1) - shares</t>
  </si>
  <si>
    <t>Dilutive instruments</t>
  </si>
  <si>
    <t>Options</t>
  </si>
  <si>
    <t>Warrant</t>
  </si>
  <si>
    <t>SUMMARY OF SIGNIFICANT ACCOUNTING POLICIES (Detail Textuals) - USD ($)</t>
  </si>
  <si>
    <t>Aug. 31, 2016</t>
  </si>
  <si>
    <t>Method of depreciation</t>
  </si>
  <si>
    <t>Straight-line method</t>
  </si>
  <si>
    <t>GOING CONCERN (Detail Textuals) - USD ($)</t>
  </si>
  <si>
    <t>RELATED PARTY TRANSACTIONS (Detail Textuals)</t>
  </si>
  <si>
    <t>Jan. 03, 2018USD ($)shares</t>
  </si>
  <si>
    <t>May 02, 2017Directorshares</t>
  </si>
  <si>
    <t>Jan. 26, 2018USD ($)RelatedParty$ / sharesshares</t>
  </si>
  <si>
    <t>Sep. 20, 2017Directorshares</t>
  </si>
  <si>
    <t>Jul. 31, 2017Directorshares</t>
  </si>
  <si>
    <t>Nov. 18, 2016shares</t>
  </si>
  <si>
    <t>Aug. 31, 2018USD ($)shares</t>
  </si>
  <si>
    <t>Aug. 31, 2017USD ($)RelatedParty$ / sharesshares</t>
  </si>
  <si>
    <t>Related Party Transaction [Line Items]</t>
  </si>
  <si>
    <t>Loan forgiven by previous majority shareholder</t>
  </si>
  <si>
    <t>Common shares issued for services to related parties</t>
  </si>
  <si>
    <t>Number of common shares issued for services to related parties | shares</t>
  </si>
  <si>
    <t>Number of restricted shares award issued | shares</t>
  </si>
  <si>
    <t>Common stock vesting period</t>
  </si>
  <si>
    <t>4 years</t>
  </si>
  <si>
    <t>Subscription agreement</t>
  </si>
  <si>
    <t>Number of related parties | RelatedParty</t>
  </si>
  <si>
    <t>Purchase price per share | $ / shares</t>
  </si>
  <si>
    <t>Number of warrants | shares</t>
  </si>
  <si>
    <t>Exercise price of warrants | $ / shares</t>
  </si>
  <si>
    <t>Warrant expiration term</t>
  </si>
  <si>
    <t>5 years</t>
  </si>
  <si>
    <t>Former President, and current Senior Vice President, European Operations</t>
  </si>
  <si>
    <t>Rent Expense paid on behalf of company</t>
  </si>
  <si>
    <t>Repayments to related party</t>
  </si>
  <si>
    <t>Additional borrowings from previous majority shareholder</t>
  </si>
  <si>
    <t>President</t>
  </si>
  <si>
    <t>Senior Vice President, European Operations</t>
  </si>
  <si>
    <t>Number of shares transferred by former President | shares</t>
  </si>
  <si>
    <t>Mr. Gregory Gorgas</t>
  </si>
  <si>
    <t>Payment of salary</t>
  </si>
  <si>
    <t>Director one</t>
  </si>
  <si>
    <t>Additional number of director | Director</t>
  </si>
  <si>
    <t>Director two</t>
  </si>
  <si>
    <t>EQUITY (Details) - Equity Incentive Plan 2018 - $ / shares</t>
  </si>
  <si>
    <t>1 Months Ended</t>
  </si>
  <si>
    <t>Aug. 17, 2018</t>
  </si>
  <si>
    <t>Share-based Compensation Arrangement by Share-based Payment Award [Line Items]</t>
  </si>
  <si>
    <t>Number of shares granted during period</t>
  </si>
  <si>
    <t>Exercise Price</t>
  </si>
  <si>
    <t>Expiration Date</t>
  </si>
  <si>
    <t>Aug. 17,
		2028</t>
  </si>
  <si>
    <t>Saoirse O�Sullivan</t>
  </si>
  <si>
    <t>[1]</t>
  </si>
  <si>
    <t>Vesting Commencement Date</t>
  </si>
  <si>
    <t>Aug. 17,
		2018</t>
  </si>
  <si>
    <t>R. Martin Emanuele, Ph.D.</t>
  </si>
  <si>
    <t>Andy Yates, Ph.D.</t>
  </si>
  <si>
    <t>Steven D. Reich, M.D.</t>
  </si>
  <si>
    <t>[2]</t>
  </si>
  <si>
    <t>Apr. 1,
		2018</t>
  </si>
  <si>
    <t>Twenty-five percent (25%) of the Shares subject to the Option shall vest on the Vesting Commencement Date, and one forty-eighth (1/48th) of the Shares subject to the Option shall vest each month thereafter on the same day of the month as the Vesting Commencement Date.</t>
  </si>
  <si>
    <t>The number of Shares that will vest upon the first day following the end of such Vesting Period (a "Vesting Date") will equal (i) the lesser of (a) the number of hours that the Company's Chief Executive Officer certifies Participant provided the Services during such Vesting Period or (b) 30, multiplied by (ii) a number of Shares equal to 350 divided by the exercise price per Share of the option. "Vesting Period" means each three-month period during the term of the consulting agreement, beginning on the Vesting Commencement Date.</t>
  </si>
  <si>
    <t>EQUITY (Detail Textuals)</t>
  </si>
  <si>
    <t>Mar. 15, 2018Warrant$ / shares</t>
  </si>
  <si>
    <t>Jan. 26, 2018Warrant$ / shares</t>
  </si>
  <si>
    <t>Aug. 31, 2018USD ($)Warrant$ / sharesshares</t>
  </si>
  <si>
    <t>Aug. 31, 2017USD ($)$ / sharesshares</t>
  </si>
  <si>
    <t>Jan. 19, 2017$ / sharesshares</t>
  </si>
  <si>
    <t>Common stock, par value (in dollars per share) | $ / shares</t>
  </si>
  <si>
    <t>Common stock, shares authorized | shares</t>
  </si>
  <si>
    <t>Preferred stock, par value (in dollars per share) | $ / shares</t>
  </si>
  <si>
    <t>Preferred stock, shares authorized | shares</t>
  </si>
  <si>
    <t>Preferred stock, shares issued | shares</t>
  </si>
  <si>
    <t>Common stock, voting rights</t>
  </si>
  <si>
    <t>One vote</t>
  </si>
  <si>
    <t>Value for issuance of common shares | $</t>
  </si>
  <si>
    <t>Common shares issued for services (in shares) | shares</t>
  </si>
  <si>
    <t>Common shares issued for services | $</t>
  </si>
  <si>
    <t>Proceeds from issuance of common stock | $</t>
  </si>
  <si>
    <t>Amount of refund common shares | $</t>
  </si>
  <si>
    <t>Series A or Series B Common Stock Purchase Warrant</t>
  </si>
  <si>
    <t>Purchase warrants outstanding | $</t>
  </si>
  <si>
    <t>Warrant or right outstanding weighted average remaining life term</t>
  </si>
  <si>
    <t>4 years 2 months 23 days</t>
  </si>
  <si>
    <t>Warrant intrinsic value | $</t>
  </si>
  <si>
    <t>Terms of common stock warrant</t>
  </si>
  <si>
    <t>Series A or Series B Common Stock Purchase Warrant | Minimum</t>
  </si>
  <si>
    <t>Series A or Series B Common Stock Purchase Warrant | Maximum</t>
  </si>
  <si>
    <t>Subscription Agreement</t>
  </si>
  <si>
    <t>Number of issuance of common shares | shares</t>
  </si>
  <si>
    <t>Common stock price per share | $ / shares</t>
  </si>
  <si>
    <t>Subscription Agreement | Private placement</t>
  </si>
  <si>
    <t>Share price | $ / shares</t>
  </si>
  <si>
    <t>Subscription Agreement | Series A Common Stock Purchase Warrant</t>
  </si>
  <si>
    <t>Number of warrant purchase | Warrant</t>
  </si>
  <si>
    <t>Number of purchase common stock shares | Warrant</t>
  </si>
  <si>
    <t>Subscription Agreement | Series C Common Stock Purchase Warrant</t>
  </si>
  <si>
    <t>Subscription Agreement | Series C Common Stock Purchase Warrant | Private placement</t>
  </si>
  <si>
    <t>Stock purchase agreement</t>
  </si>
  <si>
    <t>Number of cancelled common shares | shares</t>
  </si>
  <si>
    <t>EQUITY (Detail Textuals 1) - USD ($)</t>
  </si>
  <si>
    <t>Share-based Compensation Arrangement by Share-based Payment Award, Award Vesting Period</t>
  </si>
  <si>
    <t>Equity Incentive Plan 2018</t>
  </si>
  <si>
    <t>Number of shares issued under options</t>
  </si>
  <si>
    <t>Percentage of exercise price of incentive stock option granted to stockholder</t>
  </si>
  <si>
    <t>10.00%</t>
  </si>
  <si>
    <t>Percentage of grant date fair market value not less than ten percent exercise price of incentive stock option granted to stockholder</t>
  </si>
  <si>
    <t>110.00%</t>
  </si>
  <si>
    <t>10 years</t>
  </si>
  <si>
    <t>Term of incentive stock option granted under stock option plan</t>
  </si>
  <si>
    <t>Number of shares outstanding</t>
  </si>
  <si>
    <t>Exercise price</t>
  </si>
  <si>
    <t>Expected term</t>
  </si>
  <si>
    <t>Expected volatility</t>
  </si>
  <si>
    <t>170.00%</t>
  </si>
  <si>
    <t>Risk free interest rate</t>
  </si>
  <si>
    <t>2.87%</t>
  </si>
  <si>
    <t>Expected dividend yield</t>
  </si>
  <si>
    <t>0.00%</t>
  </si>
  <si>
    <t>Percentage of stock option vest on vesting commencement date</t>
  </si>
  <si>
    <t>25.00%</t>
  </si>
  <si>
    <t>Percentage of stock option vest on vesting commencement date for each month thereafter</t>
  </si>
  <si>
    <t>0.02083%</t>
  </si>
  <si>
    <t>Number of shares reserved for future issuance</t>
  </si>
  <si>
    <t>Remains unamortized stock base expenses</t>
  </si>
  <si>
    <t>Term of remaining life of stock options weighted average value</t>
  </si>
  <si>
    <t>9 years 11 months 19 days</t>
  </si>
  <si>
    <t>Expiration date under plan</t>
  </si>
  <si>
    <t>Intrinsic value</t>
  </si>
  <si>
    <t>Equity Incentive Plan 2018 | Director and consultants</t>
  </si>
  <si>
    <t>PROVISION FOR INCOME TAXES (Details) - USD ($)</t>
  </si>
  <si>
    <t>Income tax expense at statutory rate</t>
  </si>
  <si>
    <t>Change in valuation allowance</t>
  </si>
  <si>
    <t>Income tax expense per books</t>
  </si>
  <si>
    <t>PROVISION FOR INCOME TAXES (Details 1) - USD ($)</t>
  </si>
  <si>
    <t>NOL Carryover</t>
  </si>
  <si>
    <t>Valuation allowance</t>
  </si>
  <si>
    <t>Net deferred tax asset</t>
  </si>
  <si>
    <t>PROVISION FOR INCOME TAXES (Detail Textuals)</t>
  </si>
  <si>
    <t>Aug. 31, 2018USD ($)</t>
  </si>
  <si>
    <t>Income Tax Disclosure [Line Items]</t>
  </si>
  <si>
    <t>Net operating losses carry forward</t>
  </si>
  <si>
    <t>Statutory federal income tax rate</t>
  </si>
  <si>
    <t>34.00%</t>
  </si>
  <si>
    <t>25.30%</t>
  </si>
  <si>
    <t>COMMITMENTS AND CONTINGENCIES (Detail Textuals) - 12 months ended Aug. 31, 2018 - Research and Development Contracts</t>
  </si>
  <si>
    <t>USD ($)</t>
  </si>
  <si>
    <t>GBP (£)</t>
  </si>
  <si>
    <t>Long-term Purchase Commitment [Line Items]</t>
  </si>
  <si>
    <t>Total semi annual payments | £</t>
  </si>
  <si>
    <t>October 1, 2018</t>
  </si>
  <si>
    <t>Payment for research and development</t>
  </si>
  <si>
    <t>September 1, 2018</t>
  </si>
  <si>
    <t>December 1, 2018</t>
  </si>
  <si>
    <t>March 1,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12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4002293</v>
      </c>
    </row>
    <row r="13" spans="1:4">
      <c r="A13" s="4" t="s">
        <v>21</v>
      </c>
      <c r="D13" s="6" t="n">
        <v>9504477</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32</v>
      </c>
    </row>
    <row r="20" spans="1:4">
      <c r="A20" s="4" t="s">
        <v>33</v>
      </c>
      <c r="B20" s="4" t="s">
        <v>32</v>
      </c>
    </row>
    <row r="21" spans="1:4">
      <c r="A21" s="4" t="s">
        <v>34</v>
      </c>
      <c r="B21" s="4" t="s">
        <v>27</v>
      </c>
    </row>
    <row r="22" spans="1:4">
      <c r="A22" s="4" t="s">
        <v>35</v>
      </c>
      <c r="B2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209</v>
      </c>
      <c r="B1" s="2" t="s">
        <v>1</v>
      </c>
    </row>
    <row r="2" spans="1:2">
      <c r="B2" s="2" t="s">
        <v>2</v>
      </c>
    </row>
    <row r="3" spans="1:2">
      <c r="A3" s="4" t="s">
        <v>210</v>
      </c>
    </row>
    <row r="4" spans="1:2">
      <c r="A4" s="3"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37424</v>
      </c>
      <c r="C3" s="6" t="n">
        <v>572775</v>
      </c>
    </row>
    <row r="4" spans="1:3">
      <c r="A4" s="4" t="s">
        <v>40</v>
      </c>
      <c r="B4" s="5" t="n">
        <v>36884</v>
      </c>
      <c r="C4" s="5" t="n">
        <v>1500</v>
      </c>
    </row>
    <row r="5" spans="1:3">
      <c r="A5" s="4" t="s">
        <v>41</v>
      </c>
      <c r="B5" s="5" t="n">
        <v>22127</v>
      </c>
    </row>
    <row r="6" spans="1:3">
      <c r="A6" s="4" t="s">
        <v>42</v>
      </c>
      <c r="B6" s="5" t="n">
        <v>396435</v>
      </c>
      <c r="C6" s="5" t="n">
        <v>574275</v>
      </c>
    </row>
    <row r="7" spans="1:3">
      <c r="A7" s="4" t="s">
        <v>43</v>
      </c>
      <c r="B7" s="5" t="n">
        <v>563</v>
      </c>
    </row>
    <row r="8" spans="1:3">
      <c r="A8" s="4" t="s">
        <v>44</v>
      </c>
      <c r="B8" s="5" t="n">
        <v>396998</v>
      </c>
      <c r="C8" s="5" t="n">
        <v>574275</v>
      </c>
    </row>
    <row r="9" spans="1:3">
      <c r="A9" s="3" t="s">
        <v>45</v>
      </c>
    </row>
    <row r="10" spans="1:3">
      <c r="A10" s="4" t="s">
        <v>46</v>
      </c>
      <c r="B10" s="5" t="n">
        <v>529272</v>
      </c>
      <c r="C10" s="5" t="n">
        <v>28576</v>
      </c>
    </row>
    <row r="11" spans="1:3">
      <c r="A11" s="4" t="s">
        <v>47</v>
      </c>
      <c r="B11" s="5" t="n">
        <v>2700</v>
      </c>
      <c r="C11" s="5" t="n">
        <v>862</v>
      </c>
    </row>
    <row r="12" spans="1:3">
      <c r="A12" s="4" t="s">
        <v>48</v>
      </c>
      <c r="B12" s="5" t="n">
        <v>531972</v>
      </c>
      <c r="C12" s="5" t="n">
        <v>29438</v>
      </c>
    </row>
    <row r="13" spans="1:3">
      <c r="A13" s="3" t="s">
        <v>49</v>
      </c>
    </row>
    <row r="14" spans="1:3">
      <c r="A14" s="4" t="s">
        <v>50</v>
      </c>
      <c r="B14" s="4" t="s">
        <v>51</v>
      </c>
      <c r="C14" s="4" t="s">
        <v>51</v>
      </c>
    </row>
    <row r="15" spans="1:3">
      <c r="A15" s="4" t="s">
        <v>52</v>
      </c>
      <c r="B15" s="5" t="n">
        <v>14002</v>
      </c>
      <c r="C15" s="5" t="n">
        <v>11327</v>
      </c>
    </row>
    <row r="16" spans="1:3">
      <c r="A16" s="4" t="s">
        <v>53</v>
      </c>
      <c r="B16" s="5" t="n">
        <v>2501884</v>
      </c>
      <c r="C16" s="5" t="n">
        <v>827942</v>
      </c>
    </row>
    <row r="17" spans="1:3">
      <c r="A17" s="4" t="s">
        <v>54</v>
      </c>
      <c r="B17" s="5" t="n">
        <v>-2638580</v>
      </c>
      <c r="C17" s="5" t="n">
        <v>-295089</v>
      </c>
    </row>
    <row r="18" spans="1:3">
      <c r="A18" s="4" t="s">
        <v>55</v>
      </c>
      <c r="B18" s="5" t="n">
        <v>-12280</v>
      </c>
      <c r="C18" s="5" t="n">
        <v>657</v>
      </c>
    </row>
    <row r="19" spans="1:3">
      <c r="A19" s="4" t="s">
        <v>56</v>
      </c>
      <c r="B19" s="5" t="n">
        <v>-134974</v>
      </c>
      <c r="C19" s="5" t="n">
        <v>544837</v>
      </c>
    </row>
    <row r="20" spans="1:3">
      <c r="A20" s="4" t="s">
        <v>57</v>
      </c>
      <c r="B20" s="6" t="n">
        <v>396998</v>
      </c>
      <c r="C20" s="6" t="n">
        <v>574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14</v>
      </c>
      <c r="B1" s="2" t="s">
        <v>1</v>
      </c>
    </row>
    <row r="2" spans="1:3">
      <c r="B2" s="2" t="s">
        <v>2</v>
      </c>
      <c r="C2" s="2" t="s">
        <v>37</v>
      </c>
    </row>
    <row r="3" spans="1:3">
      <c r="A3" s="3" t="s">
        <v>211</v>
      </c>
    </row>
    <row r="4" spans="1:3">
      <c r="A4" s="4" t="s">
        <v>215</v>
      </c>
      <c r="B4" s="5" t="n">
        <v>4362293</v>
      </c>
      <c r="C4" s="5" t="n">
        <v>1927302</v>
      </c>
    </row>
    <row r="5" spans="1:3">
      <c r="A5" s="4" t="s">
        <v>216</v>
      </c>
    </row>
    <row r="6" spans="1:3">
      <c r="A6" s="3" t="s">
        <v>211</v>
      </c>
    </row>
    <row r="7" spans="1:3">
      <c r="A7" s="4" t="s">
        <v>215</v>
      </c>
      <c r="B7" s="5" t="n">
        <v>400000</v>
      </c>
      <c r="C7" s="5" t="n">
        <v>0</v>
      </c>
    </row>
    <row r="8" spans="1:3">
      <c r="A8" s="4" t="s">
        <v>217</v>
      </c>
    </row>
    <row r="9" spans="1:3">
      <c r="A9" s="3" t="s">
        <v>211</v>
      </c>
    </row>
    <row r="10" spans="1:3">
      <c r="A10" s="4" t="s">
        <v>215</v>
      </c>
      <c r="B10" s="5" t="n">
        <v>3962293</v>
      </c>
      <c r="C10" s="5" t="n">
        <v>192730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14"/>
  </cols>
  <sheetData>
    <row r="1" spans="1:4">
      <c r="A1" s="1" t="s">
        <v>218</v>
      </c>
      <c r="B1" s="2" t="s">
        <v>1</v>
      </c>
    </row>
    <row r="2" spans="1:4">
      <c r="B2" s="2" t="s">
        <v>2</v>
      </c>
      <c r="C2" s="2" t="s">
        <v>37</v>
      </c>
      <c r="D2" s="2" t="s">
        <v>219</v>
      </c>
    </row>
    <row r="3" spans="1:4">
      <c r="A3" s="3" t="s">
        <v>145</v>
      </c>
    </row>
    <row r="4" spans="1:4">
      <c r="A4" s="4" t="s">
        <v>220</v>
      </c>
      <c r="B4" s="4" t="s">
        <v>221</v>
      </c>
    </row>
    <row r="5" spans="1:4">
      <c r="A5" s="4" t="s">
        <v>39</v>
      </c>
      <c r="B5" s="6" t="n">
        <v>337424</v>
      </c>
      <c r="C5" s="6" t="n">
        <v>572775</v>
      </c>
      <c r="D5" s="6" t="n">
        <v>3590</v>
      </c>
    </row>
    <row r="6" spans="1:4">
      <c r="A6" s="4" t="s">
        <v>119</v>
      </c>
      <c r="B6" s="6" t="n">
        <v>290004</v>
      </c>
      <c r="C6" s="6" t="n">
        <v>33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22</v>
      </c>
      <c r="B1" s="2" t="s">
        <v>1</v>
      </c>
    </row>
    <row r="2" spans="1:3">
      <c r="B2" s="2" t="s">
        <v>2</v>
      </c>
      <c r="C2" s="2" t="s">
        <v>37</v>
      </c>
    </row>
    <row r="3" spans="1:3">
      <c r="A3" s="3" t="s">
        <v>148</v>
      </c>
    </row>
    <row r="4" spans="1:3">
      <c r="A4" s="4" t="s">
        <v>117</v>
      </c>
      <c r="B4" s="6" t="n">
        <v>-2343491</v>
      </c>
      <c r="C4" s="6" t="n">
        <v>-234889</v>
      </c>
    </row>
    <row r="5" spans="1:3">
      <c r="A5" s="4" t="s">
        <v>54</v>
      </c>
      <c r="B5" s="6" t="n">
        <v>-2638580</v>
      </c>
      <c r="C5" s="6" t="n">
        <v>-29508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49"/>
    <col customWidth="1" max="5" min="5" width="28"/>
    <col customWidth="1" max="6" min="6" width="28"/>
    <col customWidth="1" max="7" min="7" width="20"/>
    <col customWidth="1" max="8" min="8" width="27"/>
    <col customWidth="1" max="9" min="9" width="49"/>
  </cols>
  <sheetData>
    <row r="1" spans="1:9">
      <c r="A1" s="1" t="s">
        <v>223</v>
      </c>
      <c r="B1" s="2" t="s">
        <v>224</v>
      </c>
      <c r="C1" s="2" t="s">
        <v>225</v>
      </c>
      <c r="D1" s="2" t="s">
        <v>226</v>
      </c>
      <c r="E1" s="2" t="s">
        <v>227</v>
      </c>
      <c r="F1" s="2" t="s">
        <v>228</v>
      </c>
      <c r="G1" s="2" t="s">
        <v>229</v>
      </c>
      <c r="H1" s="2" t="s">
        <v>230</v>
      </c>
      <c r="I1" s="2" t="s">
        <v>231</v>
      </c>
    </row>
    <row r="2" spans="1:9">
      <c r="A2" s="3" t="s">
        <v>232</v>
      </c>
    </row>
    <row r="3" spans="1:9">
      <c r="A3" s="4" t="s">
        <v>128</v>
      </c>
      <c r="H3" s="6" t="n">
        <v>19894</v>
      </c>
      <c r="I3" s="6" t="n">
        <v>24585</v>
      </c>
    </row>
    <row r="4" spans="1:9">
      <c r="A4" s="4" t="s">
        <v>47</v>
      </c>
      <c r="H4" s="5" t="n">
        <v>2700</v>
      </c>
      <c r="I4" s="5" t="n">
        <v>862</v>
      </c>
    </row>
    <row r="5" spans="1:9">
      <c r="A5" s="4" t="s">
        <v>233</v>
      </c>
      <c r="I5" s="5" t="n">
        <v>16856</v>
      </c>
    </row>
    <row r="6" spans="1:9">
      <c r="A6" s="4" t="s">
        <v>234</v>
      </c>
      <c r="B6" s="6" t="n">
        <v>126000</v>
      </c>
      <c r="I6" s="5" t="n">
        <v>770921</v>
      </c>
    </row>
    <row r="7" spans="1:9">
      <c r="A7" s="4" t="s">
        <v>235</v>
      </c>
      <c r="B7" s="5" t="n">
        <v>120000</v>
      </c>
    </row>
    <row r="8" spans="1:9">
      <c r="A8" s="4" t="s">
        <v>119</v>
      </c>
      <c r="H8" s="6" t="n">
        <v>56835</v>
      </c>
    </row>
    <row r="9" spans="1:9">
      <c r="A9" s="4" t="s">
        <v>236</v>
      </c>
      <c r="H9" s="5" t="n">
        <v>520000</v>
      </c>
    </row>
    <row r="10" spans="1:9">
      <c r="A10" s="4" t="s">
        <v>237</v>
      </c>
      <c r="H10" s="4" t="s">
        <v>238</v>
      </c>
    </row>
    <row r="11" spans="1:9">
      <c r="A11" s="4" t="s">
        <v>239</v>
      </c>
    </row>
    <row r="12" spans="1:9">
      <c r="A12" s="3" t="s">
        <v>232</v>
      </c>
    </row>
    <row r="13" spans="1:9">
      <c r="A13" s="4" t="s">
        <v>234</v>
      </c>
      <c r="D13" s="6" t="n">
        <v>65000</v>
      </c>
      <c r="I13" s="6" t="n">
        <v>150000</v>
      </c>
    </row>
    <row r="14" spans="1:9">
      <c r="A14" s="4" t="s">
        <v>240</v>
      </c>
      <c r="D14" s="5" t="n">
        <v>2</v>
      </c>
      <c r="I14" s="5" t="n">
        <v>2</v>
      </c>
    </row>
    <row r="15" spans="1:9">
      <c r="A15" s="4" t="s">
        <v>235</v>
      </c>
      <c r="D15" s="5" t="n">
        <v>99999</v>
      </c>
      <c r="I15" s="5" t="n">
        <v>375000</v>
      </c>
    </row>
    <row r="16" spans="1:9">
      <c r="A16" s="4" t="s">
        <v>241</v>
      </c>
      <c r="D16" s="8" t="n">
        <v>0.65</v>
      </c>
      <c r="I16" s="8" t="n">
        <v>0.4</v>
      </c>
    </row>
    <row r="17" spans="1:9">
      <c r="A17" s="4" t="s">
        <v>242</v>
      </c>
      <c r="D17" s="5" t="n">
        <v>99999</v>
      </c>
      <c r="I17" s="5" t="n">
        <v>375000</v>
      </c>
    </row>
    <row r="18" spans="1:9">
      <c r="A18" s="4" t="s">
        <v>243</v>
      </c>
      <c r="D18" s="8" t="n">
        <v>1.5</v>
      </c>
      <c r="I18" s="6" t="n">
        <v>1</v>
      </c>
    </row>
    <row r="19" spans="1:9">
      <c r="A19" s="4" t="s">
        <v>244</v>
      </c>
      <c r="D19" s="4" t="s">
        <v>245</v>
      </c>
      <c r="I19" s="4" t="s">
        <v>245</v>
      </c>
    </row>
    <row r="20" spans="1:9">
      <c r="A20" s="4" t="s">
        <v>246</v>
      </c>
    </row>
    <row r="21" spans="1:9">
      <c r="A21" s="3" t="s">
        <v>232</v>
      </c>
    </row>
    <row r="22" spans="1:9">
      <c r="A22" s="4" t="s">
        <v>47</v>
      </c>
      <c r="H22" s="6" t="n">
        <v>498</v>
      </c>
      <c r="I22" s="6" t="n">
        <v>0</v>
      </c>
    </row>
    <row r="23" spans="1:9">
      <c r="A23" s="4" t="s">
        <v>247</v>
      </c>
      <c r="H23" s="5" t="n">
        <v>18554</v>
      </c>
    </row>
    <row r="24" spans="1:9">
      <c r="A24" s="4" t="s">
        <v>248</v>
      </c>
      <c r="H24" s="5" t="n">
        <v>18056</v>
      </c>
    </row>
    <row r="25" spans="1:9">
      <c r="A25" s="4" t="s">
        <v>249</v>
      </c>
      <c r="I25" s="6" t="n">
        <v>12406</v>
      </c>
    </row>
    <row r="26" spans="1:9">
      <c r="A26" s="4" t="s">
        <v>250</v>
      </c>
    </row>
    <row r="27" spans="1:9">
      <c r="A27" s="3" t="s">
        <v>232</v>
      </c>
    </row>
    <row r="28" spans="1:9">
      <c r="A28" s="4" t="s">
        <v>128</v>
      </c>
      <c r="H28" s="5" t="n">
        <v>1340</v>
      </c>
    </row>
    <row r="29" spans="1:9">
      <c r="A29" s="4" t="s">
        <v>251</v>
      </c>
    </row>
    <row r="30" spans="1:9">
      <c r="A30" s="3" t="s">
        <v>232</v>
      </c>
    </row>
    <row r="31" spans="1:9">
      <c r="A31" s="4" t="s">
        <v>252</v>
      </c>
      <c r="G31" s="5" t="n">
        <v>6000000</v>
      </c>
    </row>
    <row r="32" spans="1:9">
      <c r="A32" s="4" t="s">
        <v>253</v>
      </c>
    </row>
    <row r="33" spans="1:9">
      <c r="A33" s="3" t="s">
        <v>232</v>
      </c>
    </row>
    <row r="34" spans="1:9">
      <c r="A34" s="4" t="s">
        <v>254</v>
      </c>
      <c r="H34" s="6" t="n">
        <v>74840</v>
      </c>
    </row>
    <row r="35" spans="1:9">
      <c r="A35" s="4" t="s">
        <v>255</v>
      </c>
    </row>
    <row r="36" spans="1:9">
      <c r="A36" s="3" t="s">
        <v>232</v>
      </c>
    </row>
    <row r="37" spans="1:9">
      <c r="A37" s="4" t="s">
        <v>256</v>
      </c>
      <c r="C37" s="5" t="n">
        <v>1</v>
      </c>
      <c r="E37" s="5" t="n">
        <v>1</v>
      </c>
      <c r="F37" s="5" t="n">
        <v>1</v>
      </c>
    </row>
    <row r="38" spans="1:9">
      <c r="A38" s="4" t="s">
        <v>236</v>
      </c>
      <c r="C38" s="5" t="n">
        <v>120000</v>
      </c>
      <c r="E38" s="5" t="n">
        <v>100000</v>
      </c>
      <c r="F38" s="5" t="n">
        <v>100000</v>
      </c>
    </row>
    <row r="39" spans="1:9">
      <c r="A39" s="4" t="s">
        <v>237</v>
      </c>
      <c r="C39" s="4" t="s">
        <v>238</v>
      </c>
      <c r="E39" s="4" t="s">
        <v>238</v>
      </c>
      <c r="F39" s="4" t="s">
        <v>238</v>
      </c>
    </row>
    <row r="40" spans="1:9">
      <c r="A40" s="4" t="s">
        <v>257</v>
      </c>
    </row>
    <row r="41" spans="1:9">
      <c r="A41" s="3" t="s">
        <v>232</v>
      </c>
    </row>
    <row r="42" spans="1:9">
      <c r="A42" s="4" t="s">
        <v>256</v>
      </c>
      <c r="C42" s="5" t="n">
        <v>1</v>
      </c>
      <c r="E42" s="5" t="n">
        <v>1</v>
      </c>
    </row>
    <row r="43" spans="1:9">
      <c r="A43" s="4" t="s">
        <v>236</v>
      </c>
      <c r="C43" s="5" t="n">
        <v>100000</v>
      </c>
      <c r="E43" s="5" t="n">
        <v>100000</v>
      </c>
    </row>
    <row r="44" spans="1:9">
      <c r="A44" s="4" t="s">
        <v>237</v>
      </c>
      <c r="C44" s="4" t="s">
        <v>238</v>
      </c>
      <c r="E44" s="4" t="s">
        <v>2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6"/>
  </cols>
  <sheetData>
    <row r="1" spans="1:4">
      <c r="A1" s="1" t="s">
        <v>258</v>
      </c>
      <c r="C1" s="2" t="s">
        <v>259</v>
      </c>
      <c r="D1" s="2" t="s">
        <v>1</v>
      </c>
    </row>
    <row r="2" spans="1:4">
      <c r="C2" s="2" t="s">
        <v>260</v>
      </c>
      <c r="D2" s="2" t="s">
        <v>2</v>
      </c>
    </row>
    <row r="3" spans="1:4">
      <c r="A3" s="3" t="s">
        <v>261</v>
      </c>
    </row>
    <row r="4" spans="1:4">
      <c r="A4" s="4" t="s">
        <v>262</v>
      </c>
      <c r="D4" s="5" t="n">
        <v>400000</v>
      </c>
    </row>
    <row r="5" spans="1:4">
      <c r="A5" s="4" t="s">
        <v>263</v>
      </c>
      <c r="D5" s="8" t="n">
        <v>1.35</v>
      </c>
    </row>
    <row r="6" spans="1:4">
      <c r="A6" s="4" t="s">
        <v>264</v>
      </c>
      <c r="C6" s="4" t="s">
        <v>265</v>
      </c>
    </row>
    <row r="7" spans="1:4">
      <c r="A7" s="4" t="s">
        <v>266</v>
      </c>
    </row>
    <row r="8" spans="1:4">
      <c r="A8" s="3" t="s">
        <v>261</v>
      </c>
    </row>
    <row r="9" spans="1:4">
      <c r="A9" s="4" t="s">
        <v>262</v>
      </c>
      <c r="B9" s="4" t="s">
        <v>267</v>
      </c>
      <c r="D9" s="5" t="n">
        <v>100000</v>
      </c>
    </row>
    <row r="10" spans="1:4">
      <c r="A10" s="4" t="s">
        <v>263</v>
      </c>
      <c r="D10" s="8" t="n">
        <v>1.35</v>
      </c>
    </row>
    <row r="11" spans="1:4">
      <c r="A11" s="4" t="s">
        <v>268</v>
      </c>
      <c r="D11" s="4" t="s">
        <v>269</v>
      </c>
    </row>
    <row r="12" spans="1:4">
      <c r="A12" s="4" t="s">
        <v>264</v>
      </c>
      <c r="D12" s="4" t="s">
        <v>265</v>
      </c>
    </row>
    <row r="13" spans="1:4">
      <c r="A13" s="4" t="s">
        <v>270</v>
      </c>
    </row>
    <row r="14" spans="1:4">
      <c r="A14" s="3" t="s">
        <v>261</v>
      </c>
    </row>
    <row r="15" spans="1:4">
      <c r="A15" s="4" t="s">
        <v>262</v>
      </c>
      <c r="B15" s="4" t="s">
        <v>267</v>
      </c>
      <c r="D15" s="5" t="n">
        <v>100000</v>
      </c>
    </row>
    <row r="16" spans="1:4">
      <c r="A16" s="4" t="s">
        <v>263</v>
      </c>
      <c r="D16" s="8" t="n">
        <v>1.35</v>
      </c>
    </row>
    <row r="17" spans="1:4">
      <c r="A17" s="4" t="s">
        <v>268</v>
      </c>
      <c r="D17" s="4" t="s">
        <v>269</v>
      </c>
    </row>
    <row r="18" spans="1:4">
      <c r="A18" s="4" t="s">
        <v>264</v>
      </c>
      <c r="D18" s="4" t="s">
        <v>265</v>
      </c>
    </row>
    <row r="19" spans="1:4">
      <c r="A19" s="4" t="s">
        <v>271</v>
      </c>
    </row>
    <row r="20" spans="1:4">
      <c r="A20" s="3" t="s">
        <v>261</v>
      </c>
    </row>
    <row r="21" spans="1:4">
      <c r="A21" s="4" t="s">
        <v>262</v>
      </c>
      <c r="B21" s="4" t="s">
        <v>267</v>
      </c>
      <c r="D21" s="5" t="n">
        <v>100000</v>
      </c>
    </row>
    <row r="22" spans="1:4">
      <c r="A22" s="4" t="s">
        <v>263</v>
      </c>
      <c r="D22" s="8" t="n">
        <v>1.35</v>
      </c>
    </row>
    <row r="23" spans="1:4">
      <c r="A23" s="4" t="s">
        <v>268</v>
      </c>
      <c r="D23" s="4" t="s">
        <v>269</v>
      </c>
    </row>
    <row r="24" spans="1:4">
      <c r="A24" s="4" t="s">
        <v>264</v>
      </c>
      <c r="D24" s="4" t="s">
        <v>265</v>
      </c>
    </row>
    <row r="25" spans="1:4">
      <c r="A25" s="4" t="s">
        <v>272</v>
      </c>
    </row>
    <row r="26" spans="1:4">
      <c r="A26" s="3" t="s">
        <v>261</v>
      </c>
    </row>
    <row r="27" spans="1:4">
      <c r="A27" s="4" t="s">
        <v>262</v>
      </c>
      <c r="B27" s="4" t="s">
        <v>273</v>
      </c>
      <c r="D27" s="5" t="n">
        <v>100000</v>
      </c>
    </row>
    <row r="28" spans="1:4">
      <c r="A28" s="4" t="s">
        <v>263</v>
      </c>
      <c r="D28" s="8" t="n">
        <v>1.35</v>
      </c>
    </row>
    <row r="29" spans="1:4">
      <c r="A29" s="4" t="s">
        <v>268</v>
      </c>
      <c r="D29" s="4" t="s">
        <v>274</v>
      </c>
    </row>
    <row r="30" spans="1:4">
      <c r="A30" s="4" t="s">
        <v>264</v>
      </c>
      <c r="D30" s="4" t="s">
        <v>265</v>
      </c>
    </row>
    <row r="31" spans="1:4"/>
    <row r="32" spans="1:4">
      <c r="A32" s="4" t="s">
        <v>267</v>
      </c>
      <c r="B32" s="4" t="s">
        <v>275</v>
      </c>
    </row>
    <row r="33" spans="1:4">
      <c r="A33" s="4" t="s">
        <v>273</v>
      </c>
      <c r="B33" s="4" t="s">
        <v>276</v>
      </c>
    </row>
  </sheetData>
  <mergeCells count="4">
    <mergeCell ref="A1:B2"/>
    <mergeCell ref="A31:C31"/>
    <mergeCell ref="B32:C32"/>
    <mergeCell ref="B33:C3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 customWidth="1" max="5" min="5" width="44"/>
    <col customWidth="1" max="6" min="6" width="37"/>
    <col customWidth="1" max="7" min="7" width="30"/>
  </cols>
  <sheetData>
    <row r="1" spans="1:7">
      <c r="A1" s="1" t="s">
        <v>277</v>
      </c>
      <c r="B1" s="2" t="s">
        <v>278</v>
      </c>
      <c r="C1" s="2" t="s">
        <v>224</v>
      </c>
      <c r="D1" s="2" t="s">
        <v>279</v>
      </c>
      <c r="E1" s="2" t="s">
        <v>280</v>
      </c>
      <c r="F1" s="2" t="s">
        <v>281</v>
      </c>
      <c r="G1" s="2" t="s">
        <v>282</v>
      </c>
    </row>
    <row r="2" spans="1:7">
      <c r="A2" s="3" t="s">
        <v>232</v>
      </c>
    </row>
    <row r="3" spans="1:7">
      <c r="A3" s="4" t="s">
        <v>283</v>
      </c>
      <c r="E3" s="7" t="n">
        <v>0.001</v>
      </c>
      <c r="F3" s="7" t="n">
        <v>0.001</v>
      </c>
      <c r="G3" s="7" t="n">
        <v>0.001</v>
      </c>
    </row>
    <row r="4" spans="1:7">
      <c r="A4" s="4" t="s">
        <v>284</v>
      </c>
      <c r="E4" s="5" t="n">
        <v>150000000</v>
      </c>
      <c r="F4" s="5" t="n">
        <v>150000000</v>
      </c>
      <c r="G4" s="5" t="n">
        <v>75000000</v>
      </c>
    </row>
    <row r="5" spans="1:7">
      <c r="A5" s="4" t="s">
        <v>285</v>
      </c>
      <c r="E5" s="7" t="n">
        <v>0.001</v>
      </c>
      <c r="F5" s="7" t="n">
        <v>0.001</v>
      </c>
    </row>
    <row r="6" spans="1:7">
      <c r="A6" s="4" t="s">
        <v>286</v>
      </c>
      <c r="E6" s="5" t="n">
        <v>50000000</v>
      </c>
      <c r="F6" s="5" t="n">
        <v>50000000</v>
      </c>
    </row>
    <row r="7" spans="1:7">
      <c r="A7" s="4" t="s">
        <v>287</v>
      </c>
      <c r="E7" s="5" t="n">
        <v>0</v>
      </c>
      <c r="F7" s="5" t="n">
        <v>0</v>
      </c>
    </row>
    <row r="8" spans="1:7">
      <c r="A8" s="4" t="s">
        <v>288</v>
      </c>
      <c r="E8" s="4" t="s">
        <v>289</v>
      </c>
    </row>
    <row r="9" spans="1:7">
      <c r="A9" s="4" t="s">
        <v>290</v>
      </c>
      <c r="E9" s="6" t="n">
        <v>1386613</v>
      </c>
      <c r="F9" s="6" t="n">
        <v>2160</v>
      </c>
    </row>
    <row r="10" spans="1:7">
      <c r="A10" s="4" t="s">
        <v>291</v>
      </c>
      <c r="C10" s="5" t="n">
        <v>120000</v>
      </c>
    </row>
    <row r="11" spans="1:7">
      <c r="A11" s="4" t="s">
        <v>292</v>
      </c>
      <c r="C11" s="6" t="n">
        <v>126000</v>
      </c>
      <c r="F11" s="5" t="n">
        <v>770921</v>
      </c>
    </row>
    <row r="12" spans="1:7">
      <c r="A12" s="4" t="s">
        <v>293</v>
      </c>
      <c r="E12" s="6" t="n">
        <v>1386613</v>
      </c>
      <c r="F12" s="5" t="n">
        <v>772681</v>
      </c>
    </row>
    <row r="13" spans="1:7">
      <c r="A13" s="4" t="s">
        <v>294</v>
      </c>
      <c r="F13" s="6" t="n">
        <v>-400</v>
      </c>
    </row>
    <row r="14" spans="1:7">
      <c r="A14" s="4" t="s">
        <v>237</v>
      </c>
      <c r="E14" s="4" t="s">
        <v>238</v>
      </c>
    </row>
    <row r="15" spans="1:7">
      <c r="A15" s="4" t="s">
        <v>236</v>
      </c>
      <c r="E15" s="5" t="n">
        <v>520000</v>
      </c>
    </row>
    <row r="16" spans="1:7">
      <c r="A16" s="4" t="s">
        <v>295</v>
      </c>
    </row>
    <row r="17" spans="1:7">
      <c r="A17" s="3" t="s">
        <v>232</v>
      </c>
    </row>
    <row r="18" spans="1:7">
      <c r="A18" s="4" t="s">
        <v>296</v>
      </c>
      <c r="E18" s="6" t="n">
        <v>3962293</v>
      </c>
    </row>
    <row r="19" spans="1:7">
      <c r="A19" s="4" t="s">
        <v>297</v>
      </c>
      <c r="E19" s="4" t="s">
        <v>298</v>
      </c>
    </row>
    <row r="20" spans="1:7">
      <c r="A20" s="4" t="s">
        <v>299</v>
      </c>
      <c r="E20" s="6" t="n">
        <v>585691</v>
      </c>
    </row>
    <row r="21" spans="1:7">
      <c r="A21" s="4" t="s">
        <v>243</v>
      </c>
      <c r="E21" s="8" t="n">
        <v>1.3</v>
      </c>
    </row>
    <row r="22" spans="1:7">
      <c r="A22" s="4" t="s">
        <v>300</v>
      </c>
      <c r="E22" s="4" t="s">
        <v>245</v>
      </c>
    </row>
    <row r="23" spans="1:7">
      <c r="A23" s="4" t="s">
        <v>301</v>
      </c>
    </row>
    <row r="24" spans="1:7">
      <c r="A24" s="3" t="s">
        <v>232</v>
      </c>
    </row>
    <row r="25" spans="1:7">
      <c r="A25" s="4" t="s">
        <v>243</v>
      </c>
      <c r="E25" s="6" t="n">
        <v>1</v>
      </c>
    </row>
    <row r="26" spans="1:7">
      <c r="A26" s="4" t="s">
        <v>302</v>
      </c>
    </row>
    <row r="27" spans="1:7">
      <c r="A27" s="3" t="s">
        <v>232</v>
      </c>
    </row>
    <row r="28" spans="1:7">
      <c r="A28" s="4" t="s">
        <v>243</v>
      </c>
      <c r="E28" s="8" t="n">
        <v>1.75</v>
      </c>
    </row>
    <row r="29" spans="1:7">
      <c r="A29" s="4" t="s">
        <v>303</v>
      </c>
    </row>
    <row r="30" spans="1:7">
      <c r="A30" s="3" t="s">
        <v>232</v>
      </c>
    </row>
    <row r="31" spans="1:7">
      <c r="A31" s="4" t="s">
        <v>304</v>
      </c>
      <c r="E31" s="5" t="n">
        <v>25000</v>
      </c>
      <c r="F31" s="5" t="n">
        <v>1927302</v>
      </c>
    </row>
    <row r="32" spans="1:7">
      <c r="A32" s="4" t="s">
        <v>290</v>
      </c>
      <c r="E32" s="6" t="n">
        <v>10000</v>
      </c>
      <c r="F32" s="6" t="n">
        <v>770921</v>
      </c>
    </row>
    <row r="33" spans="1:7">
      <c r="A33" s="4" t="s">
        <v>305</v>
      </c>
      <c r="E33" s="8" t="n">
        <v>0.4</v>
      </c>
      <c r="F33" s="8" t="n">
        <v>0.4</v>
      </c>
    </row>
    <row r="34" spans="1:7">
      <c r="A34" s="4" t="s">
        <v>306</v>
      </c>
    </row>
    <row r="35" spans="1:7">
      <c r="A35" s="3" t="s">
        <v>232</v>
      </c>
    </row>
    <row r="36" spans="1:7">
      <c r="A36" s="4" t="s">
        <v>304</v>
      </c>
      <c r="E36" s="5" t="n">
        <v>1308893</v>
      </c>
    </row>
    <row r="37" spans="1:7">
      <c r="A37" s="4" t="s">
        <v>290</v>
      </c>
      <c r="E37" s="6" t="n">
        <v>850786</v>
      </c>
    </row>
    <row r="38" spans="1:7">
      <c r="A38" s="4" t="s">
        <v>307</v>
      </c>
      <c r="E38" s="8" t="n">
        <v>0.65</v>
      </c>
    </row>
    <row r="39" spans="1:7">
      <c r="A39" s="4" t="s">
        <v>308</v>
      </c>
    </row>
    <row r="40" spans="1:7">
      <c r="A40" s="3" t="s">
        <v>232</v>
      </c>
    </row>
    <row r="41" spans="1:7">
      <c r="A41" s="4" t="s">
        <v>243</v>
      </c>
      <c r="B41" s="8" t="n">
        <v>1.5</v>
      </c>
      <c r="D41" s="8" t="n">
        <v>1.5</v>
      </c>
    </row>
    <row r="42" spans="1:7">
      <c r="A42" s="4" t="s">
        <v>309</v>
      </c>
      <c r="B42" s="5" t="n">
        <v>1</v>
      </c>
      <c r="D42" s="5" t="n">
        <v>1</v>
      </c>
    </row>
    <row r="43" spans="1:7">
      <c r="A43" s="4" t="s">
        <v>310</v>
      </c>
      <c r="B43" s="5" t="n">
        <v>1</v>
      </c>
      <c r="D43" s="5" t="n">
        <v>1</v>
      </c>
    </row>
    <row r="44" spans="1:7">
      <c r="A44" s="4" t="s">
        <v>300</v>
      </c>
      <c r="B44" s="4" t="s">
        <v>245</v>
      </c>
      <c r="D44" s="4" t="s">
        <v>245</v>
      </c>
    </row>
    <row r="45" spans="1:7">
      <c r="A45" s="4" t="s">
        <v>311</v>
      </c>
    </row>
    <row r="46" spans="1:7">
      <c r="A46" s="3" t="s">
        <v>232</v>
      </c>
    </row>
    <row r="47" spans="1:7">
      <c r="A47" s="4" t="s">
        <v>243</v>
      </c>
      <c r="E47" s="8" t="n">
        <v>1.75</v>
      </c>
    </row>
    <row r="48" spans="1:7">
      <c r="A48" s="4" t="s">
        <v>309</v>
      </c>
      <c r="E48" s="5" t="n">
        <v>1</v>
      </c>
    </row>
    <row r="49" spans="1:7">
      <c r="A49" s="4" t="s">
        <v>310</v>
      </c>
      <c r="E49" s="5" t="n">
        <v>1</v>
      </c>
    </row>
    <row r="50" spans="1:7">
      <c r="A50" s="4" t="s">
        <v>300</v>
      </c>
      <c r="E50" s="4" t="s">
        <v>245</v>
      </c>
    </row>
    <row r="51" spans="1:7">
      <c r="A51" s="4" t="s">
        <v>312</v>
      </c>
    </row>
    <row r="52" spans="1:7">
      <c r="A52" s="3" t="s">
        <v>232</v>
      </c>
    </row>
    <row r="53" spans="1:7">
      <c r="A53" s="4" t="s">
        <v>304</v>
      </c>
      <c r="E53" s="5" t="n">
        <v>701098</v>
      </c>
    </row>
    <row r="54" spans="1:7">
      <c r="A54" s="4" t="s">
        <v>290</v>
      </c>
      <c r="E54" s="6" t="n">
        <v>525828</v>
      </c>
    </row>
    <row r="55" spans="1:7">
      <c r="A55" s="4" t="s">
        <v>305</v>
      </c>
      <c r="E55" s="8" t="n">
        <v>0.75</v>
      </c>
    </row>
    <row r="56" spans="1:7">
      <c r="A56" s="4" t="s">
        <v>313</v>
      </c>
    </row>
    <row r="57" spans="1:7">
      <c r="A57" s="3" t="s">
        <v>232</v>
      </c>
    </row>
    <row r="58" spans="1:7">
      <c r="A58" s="4" t="s">
        <v>304</v>
      </c>
      <c r="F58" s="5" t="n">
        <v>1760000</v>
      </c>
    </row>
    <row r="59" spans="1:7">
      <c r="A59" s="4" t="s">
        <v>290</v>
      </c>
      <c r="F59" s="6" t="n">
        <v>1760</v>
      </c>
    </row>
    <row r="60" spans="1:7">
      <c r="A60" s="4" t="s">
        <v>305</v>
      </c>
      <c r="F60" s="7" t="n">
        <v>0.001</v>
      </c>
    </row>
    <row r="61" spans="1:7">
      <c r="A61" s="4" t="s">
        <v>314</v>
      </c>
      <c r="F61" s="5" t="n">
        <v>400000</v>
      </c>
    </row>
    <row r="62" spans="1:7">
      <c r="A62" s="4" t="s">
        <v>294</v>
      </c>
      <c r="F62" s="6" t="n">
        <v>4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315</v>
      </c>
      <c r="B1" s="2" t="s">
        <v>259</v>
      </c>
      <c r="C1" s="2" t="s">
        <v>1</v>
      </c>
    </row>
    <row r="2" spans="1:3">
      <c r="B2" s="2" t="s">
        <v>260</v>
      </c>
      <c r="C2" s="2" t="s">
        <v>2</v>
      </c>
    </row>
    <row r="3" spans="1:3">
      <c r="A3" s="3" t="s">
        <v>261</v>
      </c>
    </row>
    <row r="4" spans="1:3">
      <c r="A4" s="4" t="s">
        <v>316</v>
      </c>
      <c r="C4" s="4" t="s">
        <v>238</v>
      </c>
    </row>
    <row r="5" spans="1:3">
      <c r="A5" s="4" t="s">
        <v>119</v>
      </c>
      <c r="C5" s="6" t="n">
        <v>56835</v>
      </c>
    </row>
    <row r="6" spans="1:3">
      <c r="A6" s="4" t="s">
        <v>317</v>
      </c>
    </row>
    <row r="7" spans="1:3">
      <c r="A7" s="3" t="s">
        <v>261</v>
      </c>
    </row>
    <row r="8" spans="1:3">
      <c r="A8" s="4" t="s">
        <v>318</v>
      </c>
      <c r="B8" s="5" t="n">
        <v>3000000</v>
      </c>
    </row>
    <row r="9" spans="1:3">
      <c r="A9" s="4" t="s">
        <v>319</v>
      </c>
      <c r="C9" s="4" t="s">
        <v>320</v>
      </c>
    </row>
    <row r="10" spans="1:3">
      <c r="A10" s="4" t="s">
        <v>321</v>
      </c>
      <c r="C10" s="4" t="s">
        <v>322</v>
      </c>
    </row>
    <row r="11" spans="1:3">
      <c r="A11" s="4" t="s">
        <v>316</v>
      </c>
      <c r="C11" s="4" t="s">
        <v>323</v>
      </c>
    </row>
    <row r="12" spans="1:3">
      <c r="A12" s="4" t="s">
        <v>324</v>
      </c>
      <c r="C12" s="4" t="s">
        <v>245</v>
      </c>
    </row>
    <row r="13" spans="1:3">
      <c r="A13" s="4" t="s">
        <v>325</v>
      </c>
      <c r="C13" s="5" t="n">
        <v>400000</v>
      </c>
    </row>
    <row r="14" spans="1:3">
      <c r="A14" s="4" t="s">
        <v>326</v>
      </c>
      <c r="C14" s="8" t="n">
        <v>1.35</v>
      </c>
    </row>
    <row r="15" spans="1:3">
      <c r="A15" s="4" t="s">
        <v>327</v>
      </c>
      <c r="C15" s="4" t="s">
        <v>323</v>
      </c>
    </row>
    <row r="16" spans="1:3">
      <c r="A16" s="4" t="s">
        <v>328</v>
      </c>
      <c r="C16" s="4" t="s">
        <v>329</v>
      </c>
    </row>
    <row r="17" spans="1:3">
      <c r="A17" s="4" t="s">
        <v>330</v>
      </c>
      <c r="C17" s="4" t="s">
        <v>331</v>
      </c>
    </row>
    <row r="18" spans="1:3">
      <c r="A18" s="4" t="s">
        <v>332</v>
      </c>
      <c r="C18" s="4" t="s">
        <v>333</v>
      </c>
    </row>
    <row r="19" spans="1:3">
      <c r="A19" s="4" t="s">
        <v>334</v>
      </c>
      <c r="C19" s="4" t="s">
        <v>335</v>
      </c>
    </row>
    <row r="20" spans="1:3">
      <c r="A20" s="4" t="s">
        <v>336</v>
      </c>
      <c r="C20" s="4" t="s">
        <v>337</v>
      </c>
    </row>
    <row r="21" spans="1:3">
      <c r="A21" s="4" t="s">
        <v>338</v>
      </c>
      <c r="C21" s="5" t="n">
        <v>2600000</v>
      </c>
    </row>
    <row r="22" spans="1:3">
      <c r="A22" s="4" t="s">
        <v>339</v>
      </c>
      <c r="C22" s="6" t="n">
        <v>429519</v>
      </c>
    </row>
    <row r="23" spans="1:3">
      <c r="A23" s="4" t="s">
        <v>119</v>
      </c>
      <c r="C23" s="6" t="n">
        <v>107169</v>
      </c>
    </row>
    <row r="24" spans="1:3">
      <c r="A24" s="4" t="s">
        <v>340</v>
      </c>
      <c r="C24" s="4" t="s">
        <v>341</v>
      </c>
    </row>
    <row r="25" spans="1:3">
      <c r="A25" s="4" t="s">
        <v>262</v>
      </c>
      <c r="C25" s="5" t="n">
        <v>400000</v>
      </c>
    </row>
    <row r="26" spans="1:3">
      <c r="A26" s="4" t="s">
        <v>342</v>
      </c>
      <c r="B26" s="4" t="s">
        <v>265</v>
      </c>
    </row>
    <row r="27" spans="1:3">
      <c r="A27" s="4" t="s">
        <v>343</v>
      </c>
      <c r="C27" s="6" t="n">
        <v>0</v>
      </c>
    </row>
    <row r="28" spans="1:3">
      <c r="A28" s="4" t="s">
        <v>344</v>
      </c>
    </row>
    <row r="29" spans="1:3">
      <c r="A29" s="3" t="s">
        <v>261</v>
      </c>
    </row>
    <row r="30" spans="1:3">
      <c r="A30" s="4" t="s">
        <v>262</v>
      </c>
      <c r="B30" s="5" t="n">
        <v>400000</v>
      </c>
    </row>
    <row r="31" spans="1:3">
      <c r="A31" s="4" t="s">
        <v>342</v>
      </c>
      <c r="B31"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5</v>
      </c>
      <c r="B1" s="2" t="s">
        <v>1</v>
      </c>
    </row>
    <row r="2" spans="1:3">
      <c r="B2" s="2" t="s">
        <v>2</v>
      </c>
      <c r="C2" s="2" t="s">
        <v>37</v>
      </c>
    </row>
    <row r="3" spans="1:3">
      <c r="A3" s="3" t="s">
        <v>157</v>
      </c>
    </row>
    <row r="4" spans="1:3">
      <c r="A4" s="4" t="s">
        <v>346</v>
      </c>
      <c r="B4" s="6" t="n">
        <v>-519532</v>
      </c>
      <c r="C4" s="6" t="n">
        <v>-79639</v>
      </c>
    </row>
    <row r="5" spans="1:3">
      <c r="A5" s="4" t="s">
        <v>347</v>
      </c>
      <c r="B5" s="5" t="n">
        <v>519532</v>
      </c>
      <c r="C5" s="5" t="n">
        <v>79639</v>
      </c>
    </row>
    <row r="6" spans="1:3">
      <c r="A6" s="4" t="s">
        <v>348</v>
      </c>
      <c r="B6" s="6" t="n">
        <v>0</v>
      </c>
      <c r="C6"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9</v>
      </c>
      <c r="B1" s="2" t="s">
        <v>2</v>
      </c>
      <c r="C1" s="2" t="s">
        <v>37</v>
      </c>
    </row>
    <row r="2" spans="1:3">
      <c r="A2" s="3" t="s">
        <v>157</v>
      </c>
    </row>
    <row r="3" spans="1:3">
      <c r="A3" s="4" t="s">
        <v>350</v>
      </c>
      <c r="B3" s="6" t="n">
        <v>-578959</v>
      </c>
      <c r="C3" s="6" t="n">
        <v>-100330</v>
      </c>
    </row>
    <row r="4" spans="1:3">
      <c r="A4" s="4" t="s">
        <v>351</v>
      </c>
      <c r="B4" s="5" t="n">
        <v>578959</v>
      </c>
      <c r="C4" s="5" t="n">
        <v>100330</v>
      </c>
    </row>
    <row r="5" spans="1:3">
      <c r="A5" s="4" t="s">
        <v>352</v>
      </c>
      <c r="B5" s="6" t="n">
        <v>0</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353</v>
      </c>
      <c r="B1" s="2" t="s">
        <v>1</v>
      </c>
    </row>
    <row r="2" spans="1:2">
      <c r="B2" s="2" t="s">
        <v>354</v>
      </c>
    </row>
    <row r="3" spans="1:2">
      <c r="A3" s="3" t="s">
        <v>355</v>
      </c>
    </row>
    <row r="4" spans="1:2">
      <c r="A4" s="4" t="s">
        <v>356</v>
      </c>
      <c r="B4" s="6" t="n">
        <v>2288376</v>
      </c>
    </row>
    <row r="5" spans="1:2">
      <c r="A5" s="5" t="n">
        <v>2017</v>
      </c>
    </row>
    <row r="6" spans="1:2">
      <c r="A6" s="3" t="s">
        <v>355</v>
      </c>
    </row>
    <row r="7" spans="1:2">
      <c r="A7" s="4" t="s">
        <v>357</v>
      </c>
      <c r="B7" s="4" t="s">
        <v>358</v>
      </c>
    </row>
    <row r="8" spans="1:2">
      <c r="A8" s="5" t="n">
        <v>2018</v>
      </c>
    </row>
    <row r="9" spans="1:2">
      <c r="A9" s="3" t="s">
        <v>355</v>
      </c>
    </row>
    <row r="10" spans="1:2">
      <c r="A10" s="4" t="s">
        <v>357</v>
      </c>
      <c r="B10"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v>
      </c>
      <c r="B1" s="2" t="s">
        <v>2</v>
      </c>
      <c r="C1" s="2" t="s">
        <v>37</v>
      </c>
    </row>
    <row r="2" spans="1:3">
      <c r="A2" s="3" t="s">
        <v>59</v>
      </c>
    </row>
    <row r="3" spans="1:3">
      <c r="A3" s="4" t="s">
        <v>60</v>
      </c>
      <c r="B3" s="6" t="n">
        <v>282</v>
      </c>
      <c r="C3" s="4" t="s">
        <v>51</v>
      </c>
    </row>
    <row r="4" spans="1:3">
      <c r="A4" s="4" t="s">
        <v>61</v>
      </c>
      <c r="B4" s="7" t="n">
        <v>0.001</v>
      </c>
      <c r="C4" s="7" t="n">
        <v>0.001</v>
      </c>
    </row>
    <row r="5" spans="1:3">
      <c r="A5" s="4" t="s">
        <v>62</v>
      </c>
      <c r="B5" s="5" t="n">
        <v>50000000</v>
      </c>
      <c r="C5" s="5" t="n">
        <v>50000000</v>
      </c>
    </row>
    <row r="6" spans="1:3">
      <c r="A6" s="4" t="s">
        <v>63</v>
      </c>
      <c r="B6" s="5" t="n">
        <v>0</v>
      </c>
      <c r="C6" s="5" t="n">
        <v>0</v>
      </c>
    </row>
    <row r="7" spans="1:3">
      <c r="A7" s="4" t="s">
        <v>64</v>
      </c>
      <c r="B7" s="5" t="n">
        <v>0</v>
      </c>
      <c r="C7" s="5" t="n">
        <v>0</v>
      </c>
    </row>
    <row r="8" spans="1:3">
      <c r="A8" s="4" t="s">
        <v>65</v>
      </c>
      <c r="B8" s="7" t="n">
        <v>0.001</v>
      </c>
      <c r="C8" s="7" t="n">
        <v>0.001</v>
      </c>
    </row>
    <row r="9" spans="1:3">
      <c r="A9" s="4" t="s">
        <v>66</v>
      </c>
      <c r="B9" s="5" t="n">
        <v>150000000</v>
      </c>
      <c r="C9" s="5" t="n">
        <v>150000000</v>
      </c>
    </row>
    <row r="10" spans="1:3">
      <c r="A10" s="4" t="s">
        <v>67</v>
      </c>
      <c r="B10" s="5" t="n">
        <v>14002293</v>
      </c>
      <c r="C10" s="5" t="n">
        <v>11327302</v>
      </c>
    </row>
    <row r="11" spans="1:3">
      <c r="A11" s="4" t="s">
        <v>68</v>
      </c>
      <c r="B11" s="5" t="n">
        <v>14002293</v>
      </c>
      <c r="C11" s="5" t="n">
        <v>113273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360</v>
      </c>
      <c r="B1" s="2" t="s">
        <v>361</v>
      </c>
      <c r="C1" s="2" t="s">
        <v>362</v>
      </c>
    </row>
    <row r="2" spans="1:3">
      <c r="A2" s="3" t="s">
        <v>363</v>
      </c>
    </row>
    <row r="3" spans="1:3">
      <c r="A3" s="4" t="s">
        <v>364</v>
      </c>
      <c r="C3" s="9" t="n">
        <v>154000</v>
      </c>
    </row>
    <row r="4" spans="1:3">
      <c r="A4" s="4" t="s">
        <v>365</v>
      </c>
    </row>
    <row r="5" spans="1:3">
      <c r="A5" s="3" t="s">
        <v>363</v>
      </c>
    </row>
    <row r="6" spans="1:3">
      <c r="A6" s="4" t="s">
        <v>366</v>
      </c>
      <c r="B6" s="6" t="n">
        <v>100000</v>
      </c>
    </row>
    <row r="7" spans="1:3">
      <c r="A7" s="4" t="s">
        <v>367</v>
      </c>
    </row>
    <row r="8" spans="1:3">
      <c r="A8" s="3" t="s">
        <v>363</v>
      </c>
    </row>
    <row r="9" spans="1:3">
      <c r="A9" s="4" t="s">
        <v>366</v>
      </c>
      <c r="B9" s="5" t="n">
        <v>77760</v>
      </c>
    </row>
    <row r="10" spans="1:3">
      <c r="A10" s="4" t="s">
        <v>368</v>
      </c>
    </row>
    <row r="11" spans="1:3">
      <c r="A11" s="3" t="s">
        <v>363</v>
      </c>
    </row>
    <row r="12" spans="1:3">
      <c r="A12" s="4" t="s">
        <v>366</v>
      </c>
      <c r="B12" s="5" t="n">
        <v>77760</v>
      </c>
    </row>
    <row r="13" spans="1:3">
      <c r="A13" s="4" t="s">
        <v>369</v>
      </c>
    </row>
    <row r="14" spans="1:3">
      <c r="A14" s="3" t="s">
        <v>363</v>
      </c>
    </row>
    <row r="15" spans="1:3">
      <c r="A15" s="4" t="s">
        <v>366</v>
      </c>
      <c r="B15" s="6" t="n">
        <v>777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37</v>
      </c>
    </row>
    <row r="3" spans="1:3">
      <c r="A3" s="3" t="s">
        <v>70</v>
      </c>
    </row>
    <row r="4" spans="1:3">
      <c r="A4" s="4" t="s">
        <v>71</v>
      </c>
      <c r="B4" s="6" t="n">
        <v>508278</v>
      </c>
      <c r="C4" s="6" t="n">
        <v>110865</v>
      </c>
    </row>
    <row r="5" spans="1:3">
      <c r="A5" s="4" t="s">
        <v>72</v>
      </c>
      <c r="B5" s="5" t="n">
        <v>585069</v>
      </c>
      <c r="C5" s="5" t="n">
        <v>121924</v>
      </c>
    </row>
    <row r="6" spans="1:3">
      <c r="A6" s="4" t="s">
        <v>73</v>
      </c>
      <c r="B6" s="5" t="n">
        <v>1249854</v>
      </c>
    </row>
    <row r="7" spans="1:3">
      <c r="A7" s="4" t="s">
        <v>74</v>
      </c>
      <c r="B7" s="5" t="n">
        <v>290</v>
      </c>
    </row>
    <row r="8" spans="1:3">
      <c r="A8" s="4" t="s">
        <v>75</v>
      </c>
      <c r="B8" s="5" t="n">
        <v>2343491</v>
      </c>
      <c r="C8" s="5" t="n">
        <v>232789</v>
      </c>
    </row>
    <row r="9" spans="1:3">
      <c r="A9" s="4" t="s">
        <v>76</v>
      </c>
      <c r="B9" s="5" t="n">
        <v>-2343491</v>
      </c>
      <c r="C9" s="5" t="n">
        <v>-232789</v>
      </c>
    </row>
    <row r="10" spans="1:3">
      <c r="A10" s="3" t="s">
        <v>77</v>
      </c>
    </row>
    <row r="11" spans="1:3">
      <c r="A11" s="4" t="s">
        <v>78</v>
      </c>
      <c r="C11" s="5" t="n">
        <v>-2100</v>
      </c>
    </row>
    <row r="12" spans="1:3">
      <c r="A12" s="4" t="s">
        <v>79</v>
      </c>
      <c r="C12" s="5" t="n">
        <v>-2100</v>
      </c>
    </row>
    <row r="13" spans="1:3">
      <c r="A13" s="4" t="s">
        <v>80</v>
      </c>
      <c r="B13" s="5" t="n">
        <v>0</v>
      </c>
      <c r="C13" s="5" t="n">
        <v>0</v>
      </c>
    </row>
    <row r="14" spans="1:3">
      <c r="A14" s="4" t="s">
        <v>81</v>
      </c>
      <c r="B14" s="5" t="n">
        <v>-2343491</v>
      </c>
      <c r="C14" s="5" t="n">
        <v>-234889</v>
      </c>
    </row>
    <row r="15" spans="1:3">
      <c r="A15" s="3" t="s">
        <v>82</v>
      </c>
    </row>
    <row r="16" spans="1:3">
      <c r="A16" s="4" t="s">
        <v>83</v>
      </c>
      <c r="B16" s="5" t="n">
        <v>-12937</v>
      </c>
      <c r="C16" s="5" t="n">
        <v>657</v>
      </c>
    </row>
    <row r="17" spans="1:3">
      <c r="A17" s="4" t="s">
        <v>84</v>
      </c>
      <c r="B17" s="5" t="n">
        <v>-12937</v>
      </c>
      <c r="C17" s="5" t="n">
        <v>657</v>
      </c>
    </row>
    <row r="18" spans="1:3">
      <c r="A18" s="4" t="s">
        <v>85</v>
      </c>
      <c r="B18" s="6" t="n">
        <v>-2356428</v>
      </c>
      <c r="C18" s="6" t="n">
        <v>-234232</v>
      </c>
    </row>
    <row r="19" spans="1:3">
      <c r="A19" s="4" t="s">
        <v>86</v>
      </c>
      <c r="B19" s="8" t="n">
        <v>-0.23</v>
      </c>
      <c r="C19" s="8" t="n">
        <v>-0.03</v>
      </c>
    </row>
    <row r="20" spans="1:3">
      <c r="A20" s="4" t="s">
        <v>87</v>
      </c>
      <c r="B20" s="5" t="n">
        <v>10220218</v>
      </c>
      <c r="C20" s="5" t="n">
        <v>8732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13"/>
    <col customWidth="1" max="3" min="3" width="40"/>
    <col customWidth="1" max="4" min="4" width="39"/>
    <col customWidth="1" max="5" min="5" width="20"/>
    <col customWidth="1" max="6" min="6" width="12"/>
  </cols>
  <sheetData>
    <row r="1" spans="1:6">
      <c r="A1" s="1" t="s">
        <v>88</v>
      </c>
      <c r="B1" s="2" t="s">
        <v>89</v>
      </c>
      <c r="C1" s="2" t="s">
        <v>90</v>
      </c>
      <c r="D1" s="2" t="s">
        <v>91</v>
      </c>
      <c r="E1" s="2" t="s">
        <v>92</v>
      </c>
      <c r="F1" s="2" t="s">
        <v>93</v>
      </c>
    </row>
    <row r="2" spans="1:6">
      <c r="A2" s="4" t="s">
        <v>94</v>
      </c>
      <c r="B2" s="6" t="n">
        <v>7640</v>
      </c>
      <c r="C2" s="6" t="n">
        <v>38760</v>
      </c>
      <c r="E2" s="6" t="n">
        <v>-60200</v>
      </c>
      <c r="F2" s="6" t="n">
        <v>-13800</v>
      </c>
    </row>
    <row r="3" spans="1:6">
      <c r="A3" s="4" t="s">
        <v>95</v>
      </c>
      <c r="B3" s="5" t="n">
        <v>7640000</v>
      </c>
    </row>
    <row r="4" spans="1:6">
      <c r="A4" s="3" t="s">
        <v>96</v>
      </c>
    </row>
    <row r="5" spans="1:6">
      <c r="A5" s="4" t="s">
        <v>97</v>
      </c>
      <c r="C5" s="5" t="n">
        <v>16856</v>
      </c>
      <c r="F5" s="5" t="n">
        <v>16856</v>
      </c>
    </row>
    <row r="6" spans="1:6">
      <c r="A6" s="4" t="s">
        <v>98</v>
      </c>
      <c r="B6" s="6" t="n">
        <v>2160</v>
      </c>
      <c r="F6" s="5" t="n">
        <v>2160</v>
      </c>
    </row>
    <row r="7" spans="1:6">
      <c r="A7" s="4" t="s">
        <v>99</v>
      </c>
      <c r="B7" s="5" t="n">
        <v>2160000</v>
      </c>
    </row>
    <row r="8" spans="1:6">
      <c r="A8" s="4" t="s">
        <v>100</v>
      </c>
      <c r="B8" s="6" t="n">
        <v>-400</v>
      </c>
      <c r="F8" s="5" t="n">
        <v>-400</v>
      </c>
    </row>
    <row r="9" spans="1:6">
      <c r="A9" s="4" t="s">
        <v>101</v>
      </c>
      <c r="B9" s="5" t="n">
        <v>-400000</v>
      </c>
    </row>
    <row r="10" spans="1:6">
      <c r="A10" s="4" t="s">
        <v>102</v>
      </c>
      <c r="B10" s="6" t="n">
        <v>1927</v>
      </c>
      <c r="C10" s="5" t="n">
        <v>768994</v>
      </c>
      <c r="F10" s="5" t="n">
        <v>770921</v>
      </c>
    </row>
    <row r="11" spans="1:6">
      <c r="A11" s="4" t="s">
        <v>103</v>
      </c>
      <c r="B11" s="5" t="n">
        <v>1927302</v>
      </c>
    </row>
    <row r="12" spans="1:6">
      <c r="A12" s="4" t="s">
        <v>104</v>
      </c>
      <c r="C12" s="5" t="n">
        <v>3332</v>
      </c>
    </row>
    <row r="13" spans="1:6">
      <c r="A13" s="4" t="s">
        <v>105</v>
      </c>
      <c r="E13" s="5" t="n">
        <v>-234889</v>
      </c>
      <c r="F13" s="5" t="n">
        <v>-234889</v>
      </c>
    </row>
    <row r="14" spans="1:6">
      <c r="A14" s="4" t="s">
        <v>106</v>
      </c>
      <c r="D14" s="6" t="n">
        <v>657</v>
      </c>
      <c r="F14" s="5" t="n">
        <v>657</v>
      </c>
    </row>
    <row r="15" spans="1:6">
      <c r="A15" s="4" t="s">
        <v>107</v>
      </c>
      <c r="B15" s="6" t="n">
        <v>11327</v>
      </c>
      <c r="C15" s="5" t="n">
        <v>827942</v>
      </c>
      <c r="D15" s="5" t="n">
        <v>657</v>
      </c>
      <c r="E15" s="5" t="n">
        <v>-295089</v>
      </c>
      <c r="F15" s="6" t="n">
        <v>544837</v>
      </c>
    </row>
    <row r="16" spans="1:6">
      <c r="A16" s="4" t="s">
        <v>108</v>
      </c>
      <c r="B16" s="5" t="n">
        <v>11327302</v>
      </c>
      <c r="F16" s="5" t="n">
        <v>11327302</v>
      </c>
    </row>
    <row r="17" spans="1:6">
      <c r="A17" s="3" t="s">
        <v>96</v>
      </c>
    </row>
    <row r="18" spans="1:6">
      <c r="A18" s="4" t="s">
        <v>98</v>
      </c>
      <c r="B18" s="6" t="n">
        <v>2035</v>
      </c>
      <c r="C18" s="5" t="n">
        <v>1384578</v>
      </c>
      <c r="F18" s="6" t="n">
        <v>1386613</v>
      </c>
    </row>
    <row r="19" spans="1:6">
      <c r="A19" s="4" t="s">
        <v>99</v>
      </c>
      <c r="B19" s="5" t="n">
        <v>2034991</v>
      </c>
    </row>
    <row r="20" spans="1:6">
      <c r="A20" s="4" t="s">
        <v>104</v>
      </c>
      <c r="B20" s="6" t="n">
        <v>120</v>
      </c>
      <c r="C20" s="5" t="n">
        <v>125880</v>
      </c>
      <c r="F20" s="5" t="n">
        <v>126000</v>
      </c>
    </row>
    <row r="21" spans="1:6">
      <c r="A21" s="4" t="s">
        <v>109</v>
      </c>
      <c r="B21" s="5" t="n">
        <v>120000</v>
      </c>
    </row>
    <row r="22" spans="1:6">
      <c r="A22" s="4" t="s">
        <v>110</v>
      </c>
      <c r="C22" s="5" t="n">
        <v>107169</v>
      </c>
      <c r="F22" s="5" t="n">
        <v>107169</v>
      </c>
    </row>
    <row r="23" spans="1:6">
      <c r="A23" s="4" t="s">
        <v>111</v>
      </c>
      <c r="B23" s="6" t="n">
        <v>520</v>
      </c>
      <c r="C23" s="5" t="n">
        <v>56315</v>
      </c>
      <c r="F23" s="5" t="n">
        <v>56835</v>
      </c>
    </row>
    <row r="24" spans="1:6">
      <c r="A24" s="4" t="s">
        <v>112</v>
      </c>
      <c r="B24" s="5" t="n">
        <v>520000</v>
      </c>
    </row>
    <row r="25" spans="1:6">
      <c r="A25" s="4" t="s">
        <v>105</v>
      </c>
      <c r="E25" s="5" t="n">
        <v>-2343491</v>
      </c>
      <c r="F25" s="5" t="n">
        <v>-2343491</v>
      </c>
    </row>
    <row r="26" spans="1:6">
      <c r="A26" s="4" t="s">
        <v>106</v>
      </c>
      <c r="D26" s="5" t="n">
        <v>-12937</v>
      </c>
      <c r="F26" s="5" t="n">
        <v>-12937</v>
      </c>
    </row>
    <row r="27" spans="1:6">
      <c r="A27" s="4" t="s">
        <v>113</v>
      </c>
      <c r="B27" s="6" t="n">
        <v>14002</v>
      </c>
      <c r="C27" s="6" t="n">
        <v>2501884</v>
      </c>
      <c r="D27" s="6" t="n">
        <v>-12280</v>
      </c>
      <c r="E27" s="6" t="n">
        <v>-2638580</v>
      </c>
      <c r="F27" s="6" t="n">
        <v>-134974</v>
      </c>
    </row>
    <row r="28" spans="1:6">
      <c r="A28" s="4" t="s">
        <v>114</v>
      </c>
      <c r="B28" s="5" t="n">
        <v>14002293</v>
      </c>
      <c r="F28" s="5" t="n">
        <v>14002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15</v>
      </c>
      <c r="B1" s="2" t="s">
        <v>1</v>
      </c>
    </row>
    <row r="2" spans="1:3">
      <c r="B2" s="2" t="s">
        <v>2</v>
      </c>
      <c r="C2" s="2" t="s">
        <v>37</v>
      </c>
    </row>
    <row r="3" spans="1:3">
      <c r="A3" s="3" t="s">
        <v>116</v>
      </c>
    </row>
    <row r="4" spans="1:3">
      <c r="A4" s="4" t="s">
        <v>117</v>
      </c>
      <c r="B4" s="6" t="n">
        <v>-2343491</v>
      </c>
      <c r="C4" s="6" t="n">
        <v>-234889</v>
      </c>
    </row>
    <row r="5" spans="1:3">
      <c r="A5" s="4" t="s">
        <v>118</v>
      </c>
      <c r="C5" s="5" t="n">
        <v>600</v>
      </c>
    </row>
    <row r="6" spans="1:3">
      <c r="A6" s="4" t="s">
        <v>119</v>
      </c>
      <c r="B6" s="5" t="n">
        <v>290004</v>
      </c>
      <c r="C6" s="5" t="n">
        <v>3332</v>
      </c>
    </row>
    <row r="7" spans="1:3">
      <c r="A7" s="4" t="s">
        <v>74</v>
      </c>
      <c r="B7" s="5" t="n">
        <v>290</v>
      </c>
    </row>
    <row r="8" spans="1:3">
      <c r="A8" s="3" t="s">
        <v>120</v>
      </c>
    </row>
    <row r="9" spans="1:3">
      <c r="A9" s="4" t="s">
        <v>121</v>
      </c>
      <c r="B9" s="5" t="n">
        <v>-35384</v>
      </c>
      <c r="C9" s="5" t="n">
        <v>-1500</v>
      </c>
    </row>
    <row r="10" spans="1:3">
      <c r="A10" s="4" t="s">
        <v>41</v>
      </c>
      <c r="B10" s="5" t="n">
        <v>-22127</v>
      </c>
      <c r="C10" s="5" t="n">
        <v>0</v>
      </c>
    </row>
    <row r="11" spans="1:3">
      <c r="A11" s="4" t="s">
        <v>46</v>
      </c>
      <c r="B11" s="5" t="n">
        <v>500696</v>
      </c>
      <c r="C11" s="5" t="n">
        <v>15636</v>
      </c>
    </row>
    <row r="12" spans="1:3">
      <c r="A12" s="4" t="s">
        <v>122</v>
      </c>
      <c r="B12" s="5" t="n">
        <v>-1610020</v>
      </c>
      <c r="C12" s="5" t="n">
        <v>-216821</v>
      </c>
    </row>
    <row r="13" spans="1:3">
      <c r="A13" s="3" t="s">
        <v>123</v>
      </c>
    </row>
    <row r="14" spans="1:3">
      <c r="A14" s="4" t="s">
        <v>124</v>
      </c>
      <c r="B14" s="5" t="n">
        <v>-845</v>
      </c>
    </row>
    <row r="15" spans="1:3">
      <c r="A15" s="4" t="s">
        <v>125</v>
      </c>
      <c r="B15" s="5" t="n">
        <v>-845</v>
      </c>
    </row>
    <row r="16" spans="1:3">
      <c r="A16" s="3" t="s">
        <v>126</v>
      </c>
    </row>
    <row r="17" spans="1:3">
      <c r="A17" s="4" t="s">
        <v>127</v>
      </c>
      <c r="B17" s="5" t="n">
        <v>1386613</v>
      </c>
      <c r="C17" s="5" t="n">
        <v>772681</v>
      </c>
    </row>
    <row r="18" spans="1:3">
      <c r="A18" s="4" t="s">
        <v>128</v>
      </c>
      <c r="B18" s="5" t="n">
        <v>19894</v>
      </c>
      <c r="C18" s="5" t="n">
        <v>24585</v>
      </c>
    </row>
    <row r="19" spans="1:3">
      <c r="A19" s="4" t="s">
        <v>129</v>
      </c>
      <c r="B19" s="5" t="n">
        <v>-18056</v>
      </c>
      <c r="C19" s="5" t="n">
        <v>-11317</v>
      </c>
    </row>
    <row r="20" spans="1:3">
      <c r="A20" s="4" t="s">
        <v>130</v>
      </c>
      <c r="C20" s="5" t="n">
        <v>29400</v>
      </c>
    </row>
    <row r="21" spans="1:3">
      <c r="A21" s="4" t="s">
        <v>131</v>
      </c>
      <c r="C21" s="5" t="n">
        <v>-30000</v>
      </c>
    </row>
    <row r="22" spans="1:3">
      <c r="A22" s="4" t="s">
        <v>132</v>
      </c>
      <c r="B22" s="5" t="n">
        <v>1388451</v>
      </c>
      <c r="C22" s="5" t="n">
        <v>785349</v>
      </c>
    </row>
    <row r="23" spans="1:3">
      <c r="A23" s="4" t="s">
        <v>133</v>
      </c>
      <c r="B23" s="5" t="n">
        <v>-12937</v>
      </c>
      <c r="C23" s="5" t="n">
        <v>657</v>
      </c>
    </row>
    <row r="24" spans="1:3">
      <c r="A24" s="4" t="s">
        <v>134</v>
      </c>
      <c r="B24" s="5" t="n">
        <v>-235351</v>
      </c>
      <c r="C24" s="5" t="n">
        <v>568528</v>
      </c>
    </row>
    <row r="25" spans="1:3">
      <c r="A25" s="4" t="s">
        <v>135</v>
      </c>
      <c r="B25" s="5" t="n">
        <v>572775</v>
      </c>
      <c r="C25" s="5" t="n">
        <v>3590</v>
      </c>
    </row>
    <row r="26" spans="1:3">
      <c r="A26" s="4" t="s">
        <v>136</v>
      </c>
      <c r="B26" s="5" t="n">
        <v>337424</v>
      </c>
      <c r="C26" s="5" t="n">
        <v>572775</v>
      </c>
    </row>
    <row r="27" spans="1:3">
      <c r="A27" s="3" t="s">
        <v>137</v>
      </c>
    </row>
    <row r="28" spans="1:3">
      <c r="A28" s="4" t="s">
        <v>138</v>
      </c>
      <c r="C28" s="5" t="n">
        <v>1500</v>
      </c>
    </row>
    <row r="29" spans="1:3">
      <c r="A29" s="4" t="s">
        <v>139</v>
      </c>
      <c r="B29" s="6" t="n">
        <v>0</v>
      </c>
      <c r="C29" s="5" t="n">
        <v>0</v>
      </c>
    </row>
    <row r="30" spans="1:3">
      <c r="A30" s="3" t="s">
        <v>140</v>
      </c>
    </row>
    <row r="31" spans="1:3">
      <c r="A31" s="4" t="s">
        <v>97</v>
      </c>
      <c r="C31" s="6" t="n">
        <v>168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7:24:48Z</dcterms:created>
  <dcterms:modified xmlns:dcterms="http://purl.org/dc/terms/" xmlns:xsi="http://www.w3.org/2001/XMLSchema-instance" xsi:type="dcterms:W3CDTF">2018-11-29T17:24:48Z</dcterms:modified>
</cp:coreProperties>
</file>